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Note Receivable" sheetId="12" state="visible" r:id="rId12"/>
    <sheet xmlns:r="http://schemas.openxmlformats.org/officeDocument/2006/relationships" name="Fixed Assets"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Other Income"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Related Party Transactions (Tab" sheetId="24" state="visible" r:id="rId24"/>
    <sheet xmlns:r="http://schemas.openxmlformats.org/officeDocument/2006/relationships" name="Fair Value of Financial Instr_2" sheetId="25" state="visible" r:id="rId25"/>
    <sheet xmlns:r="http://schemas.openxmlformats.org/officeDocument/2006/relationships" name="Fixed Assets (Tables)" sheetId="26" state="visible" r:id="rId26"/>
    <sheet xmlns:r="http://schemas.openxmlformats.org/officeDocument/2006/relationships" name="Convertible Notes Payable (Tabl" sheetId="27" state="visible" r:id="rId27"/>
    <sheet xmlns:r="http://schemas.openxmlformats.org/officeDocument/2006/relationships" name="Common Stock Options (Tables)" sheetId="28" state="visible" r:id="rId28"/>
    <sheet xmlns:r="http://schemas.openxmlformats.org/officeDocument/2006/relationships" name="Common Stock Warrants (Tables)" sheetId="29" state="visible" r:id="rId29"/>
    <sheet xmlns:r="http://schemas.openxmlformats.org/officeDocument/2006/relationships" name="Commitments and Contingencies (" sheetId="30" state="visible" r:id="rId30"/>
    <sheet xmlns:r="http://schemas.openxmlformats.org/officeDocument/2006/relationships" name="Other Income (Tables)" sheetId="31" state="visible" r:id="rId31"/>
    <sheet xmlns:r="http://schemas.openxmlformats.org/officeDocument/2006/relationships" name="Income Tax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Nature of Business and Signif_6"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Accounts Receivable (Details Na" sheetId="41" state="visible" r:id="rId41"/>
    <sheet xmlns:r="http://schemas.openxmlformats.org/officeDocument/2006/relationships" name="Note Receivable (Details Narrat" sheetId="42" state="visible" r:id="rId42"/>
    <sheet xmlns:r="http://schemas.openxmlformats.org/officeDocument/2006/relationships" name="Fixed Assets (Details Narrative" sheetId="43" state="visible" r:id="rId43"/>
    <sheet xmlns:r="http://schemas.openxmlformats.org/officeDocument/2006/relationships" name="Fixed Assets - Schedule of Fixe" sheetId="44" state="visible" r:id="rId44"/>
    <sheet xmlns:r="http://schemas.openxmlformats.org/officeDocument/2006/relationships" name="Convertible Notes Payable (Deta" sheetId="45" state="visible" r:id="rId45"/>
    <sheet xmlns:r="http://schemas.openxmlformats.org/officeDocument/2006/relationships" name="Convertible Notes Payable - Sch" sheetId="46" state="visible" r:id="rId46"/>
    <sheet xmlns:r="http://schemas.openxmlformats.org/officeDocument/2006/relationships" name="Convertible Notes Payable - S_2" sheetId="47" state="visible" r:id="rId47"/>
    <sheet xmlns:r="http://schemas.openxmlformats.org/officeDocument/2006/relationships" name="Stockholders' Equity (Details N" sheetId="48" state="visible" r:id="rId48"/>
    <sheet xmlns:r="http://schemas.openxmlformats.org/officeDocument/2006/relationships" name="Common Stock Options (Details N" sheetId="49" state="visible" r:id="rId49"/>
    <sheet xmlns:r="http://schemas.openxmlformats.org/officeDocument/2006/relationships" name="Common Stock Options - Schedule" sheetId="50" state="visible" r:id="rId50"/>
    <sheet xmlns:r="http://schemas.openxmlformats.org/officeDocument/2006/relationships" name="Common Stock Options - Summary " sheetId="51" state="visible" r:id="rId51"/>
    <sheet xmlns:r="http://schemas.openxmlformats.org/officeDocument/2006/relationships" name="Common Stock Options - Schedu_2" sheetId="52" state="visible" r:id="rId52"/>
    <sheet xmlns:r="http://schemas.openxmlformats.org/officeDocument/2006/relationships" name="Common Stock Options - Summar_2" sheetId="53" state="visible" r:id="rId53"/>
    <sheet xmlns:r="http://schemas.openxmlformats.org/officeDocument/2006/relationships" name="Common Stock Warrants (Details " sheetId="54" state="visible" r:id="rId54"/>
    <sheet xmlns:r="http://schemas.openxmlformats.org/officeDocument/2006/relationships" name="Common Stock Warrants - Summary" sheetId="55" state="visible" r:id="rId55"/>
    <sheet xmlns:r="http://schemas.openxmlformats.org/officeDocument/2006/relationships" name="Common Stock Warrants - Schedul" sheetId="56" state="visible" r:id="rId56"/>
    <sheet xmlns:r="http://schemas.openxmlformats.org/officeDocument/2006/relationships" name="Common Stock Warrants - Summa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Other Income - Schedule of Othe" sheetId="60" state="visible" r:id="rId60"/>
    <sheet xmlns:r="http://schemas.openxmlformats.org/officeDocument/2006/relationships" name="Income Tax (Details Narrative)" sheetId="61" state="visible" r:id="rId61"/>
    <sheet xmlns:r="http://schemas.openxmlformats.org/officeDocument/2006/relationships" name="Income Tax - Schedule of Effect" sheetId="62" state="visible" r:id="rId62"/>
    <sheet xmlns:r="http://schemas.openxmlformats.org/officeDocument/2006/relationships" name="Income Tax - Schedule of Deferr"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27">
  <si>
    <t>Document and Entity Information - USD ($)</t>
  </si>
  <si>
    <t>12 Months Ended</t>
  </si>
  <si>
    <t>Sep. 30, 2019</t>
  </si>
  <si>
    <t>Dec. 20, 2019</t>
  </si>
  <si>
    <t>Mar. 31, 2019</t>
  </si>
  <si>
    <t>Document And Entity Information</t>
  </si>
  <si>
    <t>Entity Registrant Name</t>
  </si>
  <si>
    <t>Digipath, Inc.</t>
  </si>
  <si>
    <t>Entity Central Index Key</t>
  </si>
  <si>
    <t>0001502966</t>
  </si>
  <si>
    <t>Document Type</t>
  </si>
  <si>
    <t>10-K</t>
  </si>
  <si>
    <t>Document Period End Date</t>
  </si>
  <si>
    <t>Sep. 30,
		2019</t>
  </si>
  <si>
    <t>Amendment Flag</t>
  </si>
  <si>
    <t>false</t>
  </si>
  <si>
    <t>Current Fiscal Year End Date</t>
  </si>
  <si>
    <t>--09-30</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t>
  </si>
  <si>
    <t>Accounts receivable, net</t>
  </si>
  <si>
    <t>Other current assets</t>
  </si>
  <si>
    <t>Deposits</t>
  </si>
  <si>
    <t>Total current assets</t>
  </si>
  <si>
    <t>Fixed assets, net</t>
  </si>
  <si>
    <t>Total Assets</t>
  </si>
  <si>
    <t>Current liabilities:</t>
  </si>
  <si>
    <t>Accounts payable</t>
  </si>
  <si>
    <t>Accrued expenses</t>
  </si>
  <si>
    <t>Deferred revenues</t>
  </si>
  <si>
    <t xml:space="preserve"> </t>
  </si>
  <si>
    <t>Current maturities of convertible notes payable</t>
  </si>
  <si>
    <t>Total current liabilities</t>
  </si>
  <si>
    <t>Convertible notes payable, net of discounts of $41,426 and $-0- at September 30, 2019 and 2018, respectively</t>
  </si>
  <si>
    <t>Total Liabilities</t>
  </si>
  <si>
    <t>Stockholders' Equity:</t>
  </si>
  <si>
    <t>Series A convertible preferred stock, $0.001 par value, 10,000,000 shares authorized; 1,325,942 and 1,425,942 shares issued and outstanding at September 30, 2019 and 2018, respectively</t>
  </si>
  <si>
    <t>Common stock, $0.001 par value, 250,000,000 and 90,000,000 shares authorized; 48,361,433 and 42,245,364 shares issued and outstanding at September 30, 2019 and 2018, respectively</t>
  </si>
  <si>
    <t>Additional paid-in capital</t>
  </si>
  <si>
    <t>Accumulated (deficit)</t>
  </si>
  <si>
    <t>Total Stockholders' Equity</t>
  </si>
  <si>
    <t>Total Liabilities and Stockholders' Equity</t>
  </si>
  <si>
    <t>Consolidated Balance Sheets (Parenthetical) - USD ($)</t>
  </si>
  <si>
    <t>Statement of Financial Position [Abstract]</t>
  </si>
  <si>
    <t>Convertible notes payable, discount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General and administrative</t>
  </si>
  <si>
    <t>Professional fees</t>
  </si>
  <si>
    <t>Bad debts expense (recoveries)</t>
  </si>
  <si>
    <t>Total operating expenses</t>
  </si>
  <si>
    <t>Operating loss</t>
  </si>
  <si>
    <t>Other income:</t>
  </si>
  <si>
    <t>Other income</t>
  </si>
  <si>
    <t>Loss on disposal of fixed assets</t>
  </si>
  <si>
    <t>Interest expense</t>
  </si>
  <si>
    <t>Total other income</t>
  </si>
  <si>
    <t>Net loss</t>
  </si>
  <si>
    <t>Weighted average number of common shares outstanding - basic and fully diluted</t>
  </si>
  <si>
    <t>Net loss per share - basic and fully diluted</t>
  </si>
  <si>
    <t>Consolidated Statement of Stockholders' Equity - USD ($)</t>
  </si>
  <si>
    <t>Series A Convertible Preferred Stock [Member]</t>
  </si>
  <si>
    <t>Common Stock [Member]</t>
  </si>
  <si>
    <t>Additional Paid-in Capital [Member]</t>
  </si>
  <si>
    <t>Accumulated (Deficit) [Member]</t>
  </si>
  <si>
    <t>Total</t>
  </si>
  <si>
    <t>Balance at Sep. 30, 2017</t>
  </si>
  <si>
    <t>Balance, shares at Sep. 30, 2017</t>
  </si>
  <si>
    <t>Units of common stock and warrants sold for cash</t>
  </si>
  <si>
    <t>Units of common stock and warrants sold for cash, shares</t>
  </si>
  <si>
    <t>Common stock issued for services</t>
  </si>
  <si>
    <t>Common stock issued for services, shares</t>
  </si>
  <si>
    <t>Common stock options issued for services</t>
  </si>
  <si>
    <t>Conversion of preferred stock to common stock</t>
  </si>
  <si>
    <t>Conversion of preferred stock to common stock, shares</t>
  </si>
  <si>
    <t>Cashless exercise of options and warrants</t>
  </si>
  <si>
    <t>Cashless exercise of options and warrants, shares</t>
  </si>
  <si>
    <t>Balance at Sep. 30, 2018</t>
  </si>
  <si>
    <t>Balance, shares at Sep. 30, 2018</t>
  </si>
  <si>
    <t>Common stock sold for cash</t>
  </si>
  <si>
    <t>Common stock sold for cash, shares</t>
  </si>
  <si>
    <t>Common stock issued in exchange for termination of options</t>
  </si>
  <si>
    <t>Common stock issued in exchange for termination of options, shares</t>
  </si>
  <si>
    <t>Beneficial conversion feature of convertible debts</t>
  </si>
  <si>
    <t>Balance at Sep. 30, 2019</t>
  </si>
  <si>
    <t>Balance, shares at Sep. 30, 2019</t>
  </si>
  <si>
    <t>Consolidated Statements of Cash Flows - USD ($)</t>
  </si>
  <si>
    <t>Cash flows from operating activities</t>
  </si>
  <si>
    <t>Adjustments to reconcile net loss to net cash used in operating activities:</t>
  </si>
  <si>
    <t>Change in allowance for doubtful accounts</t>
  </si>
  <si>
    <t>Depreciation and amortization expense</t>
  </si>
  <si>
    <t>Stock issued for services</t>
  </si>
  <si>
    <t>Options and warrants granted for services</t>
  </si>
  <si>
    <t>Amortization of debt discounts</t>
  </si>
  <si>
    <t>Decrease (increase) in assets:</t>
  </si>
  <si>
    <t>Accounts receivable</t>
  </si>
  <si>
    <t>Increase (decrease) in liabilities:</t>
  </si>
  <si>
    <t>Net cash used in operating activities</t>
  </si>
  <si>
    <t>Cash flows from investing activities</t>
  </si>
  <si>
    <t>Proceeds received on disposal of fixed assets</t>
  </si>
  <si>
    <t>Purchase of fixed assets</t>
  </si>
  <si>
    <t>Advance of note receivable</t>
  </si>
  <si>
    <t>Net cash used in investing activities</t>
  </si>
  <si>
    <t>Cash flows from financing activities</t>
  </si>
  <si>
    <t>Proceeds from convertible note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preferred stock converted to common stock</t>
  </si>
  <si>
    <t>Beneficial conversion feature of convertible notes payable</t>
  </si>
  <si>
    <t>Nature of Business and Significant Accounting Policies</t>
  </si>
  <si>
    <t>Accounting Policies [Abstract]</t>
  </si>
  <si>
    <t>Note 1 – Nature of Business and Significant
Accounting Policies 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Digipath Labs, Inc
GroSciences, Inc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19:
Jurisdiction of
Name of Entity (1) Incorporation Relationship
Digipath, Inc. (2) Nevada Parent
Digipath Labs, Inc. Nevada Subsidiary
TNM News, Inc. Nevada Subsidiary
GroSciences, Inc. (3) Colorado Subsidiary
Digipath Labs S.A.S. (4) Colombi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classifications Prior period stock-based compensation of $604,950,
consisting of $230,328 of stock awards and $374,622 related to the amortization of stock options, paid to officers has been reclassified
from professional fees to general and administrative expense to conform to the current period presentation. This reclassification
had no impact on net earnings, financial position or cash flow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50,540 and $14,900 as of
September 30, 2019 and 2018, respectively.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was recognized when the following criteria had been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the adoption of ASC 606 for the years ended September 30, 2019 or 2018.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Significant Concentrations Financial instruments, which potentially subject
us to concentrations of credit risk, consist principally of cash deposits and accounts receivable. Through delayed payment terms,
we at times grant credit, usually without collateral, to our customers for up to 30 days. Consequently, we are subject to potential
credit risk related to changes in business and economic factors. However, we are entitled to payment for work performed and generally
have certain lien rights in that work. Further, management believes that its billing and collection policies are adequate to manage
potential credit risk. There can be no assurance, however, that we will not be adversely affected by credit risks we face. One customer accounted for 15% and 7% of our
sales for the years ended September 30, 2019 and 2018, respectively. Accounts receivable owed to us by that customer was $32,600,
or 14% of our outstanding accounts receivable for the year ended September 30, 2019. All of their outstanding accounts receivable
were less than 30 days outstanding. Advertising Costs The Company expenses the cost of advertising
and promotions as incurred. Advertising and promotions expense was $221,980 and $108,295 for the years ended September 30, 2019
and 2018,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9 and 2018,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August 2018, the Financial Accounting Standards
Board (“FASB”) issued Accounting Standards Update (“ASU”) 2018-13, Fair Measurement (Topic 820): Disclosure
Framework – Changes to the Disclosure Requirements for Fair Value Measurement In February 2016, the FASB issued ASU 2016-02,
Leases (Topic 842)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solidated financial
statements, the Company has incurred recurring losses from operations resulting in an accumulated deficit of ($14,955,660), and
as of September 30, 2019,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 xml:space="preserve">Note 3 – Related Party Transactions Stock Issued to Officers for Services We issued an aggregate total of 176,020 shares
of common stock to our former Chief Executive Officer, Todd Denkin, in quarterly increments for services rendered pursuant to his
employment agreement. The aggregate fair value of the common stock was $24,000 based on the closing price of the Company’s
common stock on the dates of grant, and was expensed over the requisite service periods. We issued an aggregate total of 440,049 shares
of common stock to our Chief Financial Officer, Todd Peterson, in quarterly increments for services rendered pursuant to his employment
agreement. The aggregate fair value of the common stock was $60,000 based on the closing price of the Company’s common stock
on the dates of grant, and was expensed over the requisite service periods. On March 29, 2019, the Company issued 475,000
shares of common stock to the estate of our former CEO in exchange for the cancellation of 4,750,000 common stock options. The
aggregate fair value of the options exceeded the fair value of the common stock at issuance, therefore there was no additional
expense as a result of the modification of the equity awards. Options Issued to Officers and Directors
for Services On September 25, 2019, we granted options to
purchase 500,000 shares of common stock as compensation for services to our Chief Executive Officer. The options vested immediately
as to 125,000 shares and as to an additional 125,000 shares on each of September 25, 2020, September 25, 2021, and September 25,
2022, and are exercisable for a ten-year period at an exercise price of $0.102 per share. The estimated value using the Black-Scholes
Pricing Model, based on a volatility rate of 111% and a call option value of $0.1017, was $40,470. The options are being expensed
over the vesting period, resulting in $185 of stock-based compensation expense during the year ended September 30, 2019. As of
September 30, 2019, a total of $40,285 of unamortized expenses are expected to be expensed over the vesting period. On January 7, 2019, we granted options to purchase
500,000 shares of common stock as compensation for services to our Chief Science Officer.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are being expensed over the vesting period,
resulting in $49,628 of stock-based compensation expense during the year ended September 30, 2019. As of September 30, 2019, a
total of $1,306 of unamortized expenses are expected to be expensed over the vesting period. On January 7, 2019, we granted options to purchase
500,000 shares of common stock as compensation for services to Bruce Raben, one of our directors.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are being expensed over
the vesting period, resulting in $49,628 of stock-based compensation expense during the year ended September 30, 2019. As of September
30, 2019, a total of $1,306 of unamortized expenses are expected to be expensed over the vesting period. Re-Priced Options Issued to Officers and
Directors for Services On January 7, 2019, the board amended the following
options to reduce their exercise price to $0.13 per share. All other terms were unchanged. The modification of these equity awards
resulted in an additional expense of $36,764.
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9 and 2018, respectively:
Fair Value Measurements at September 30, 2019
Level 1 Level 2 Level 3
Assets
Cash $ 323,739 $ - $ -
Total assets 323,739 - -
Liabilities
Convertible notes payable, net of discounts of $41,426 - - 658,574
Total liabilities - - 658,574
$ 323,739 $ - $ (658,574 )
Fair Value Measurements at September 30, 2018
Level 1 Level 2 Level 3
Assets
Cash $ 176,027 $ - $ -
Total assets 176,027 - -
Liabilities
None - - -
Total liabilities - - -
$ 176,027 $ - $ - The fair value of our intellectual properties
are deemed to approximate book value, and are considered Level 3 inputs as defined by ASC Topic 820-10-35. There were no transfers of financial assets
or liabilities between Level 1, Level 2 and Level 3 inputs for the years ended September 30, 2019 or 2018.</t>
  </si>
  <si>
    <t>Accounts Receivable</t>
  </si>
  <si>
    <t>Receivables [Abstract]</t>
  </si>
  <si>
    <t>Note 5 – Accounts Receivable Accounts receivable was
$179,256 and $167,734 at September 30, 2019 and 2018, respectively, net of allowance for uncollectible accounts of $50,540 and
$14,900 at September 30, 2019 and 2018, respectively. Bad debts expense (recoveries) resulting from our change in allowance
was $130,640 and $(17,280) for the years ended September 30, 2019 and 2018, respectively.</t>
  </si>
  <si>
    <t>Note Receivable</t>
  </si>
  <si>
    <t>Note 6 – Note Receivable On March 8, 2019 and February 15, 2019, we
loaned Big Valley Analytical Labs, Inc. $25,000 and $20,000, respectively. The loans carried interest at an annual rate of 15%,
were evidenced by secured demand notes, and were secured by a lien on the borrower’s assets. The principal amount of the
loans was subsequently repaid in full on April 1, 2019. On various dates between December 28, 2018
and June 13, 2019, we loaned Northwest Analytical Labs, Inc. a total of $95,000. The loans bear interest at an annual rate of
10%, are evidenced by secured demand notes, and are secured by a lien on the borrower’s assets. An allowance for doubtful
accounts for the full value of the notes has been recorded due to the uncertainty of collectability.</t>
  </si>
  <si>
    <t>Fixed Assets</t>
  </si>
  <si>
    <t>Property, Plant and Equipment [Abstract]</t>
  </si>
  <si>
    <t>Note 7 – Fixed Assets Fixed assets consist of the following at September
30, 2019 and 2018:
For the Years Ended
September 30,
2019 2018
Software $ 123,492 $ 123,492
Office equipment 55,061 54,877
Furniture and fixtures 29,115 28,486
Lab equipment 1,118,942 1,110,930
Leasehold improvements 494,117 489,147
1,820,727 1,806,932
Less: accumulated depreciation (1,094,113 ) (849,824 )
Total $ 726,614 $ 957,108 On various dates from July 1, 2019 through
September 30, 2019, we disposed of fixed assets with an aggregate net book value of $14,956. The fixed assets consisted of office
equipment with a historical cost basis of $2,868 and lab equipment with a historical cost basis of $28,444, and accumulated depreciation
of $2,148 and $14,208, respectively. Total proceeds of $5,032 were received, resulting in a loss on disposal of $9,924. Depreciation and amortization expense totaled
$260,645 and $277,294 for the years ended September 30, 2019 and 2018, respectively.</t>
  </si>
  <si>
    <t>Convertible Notes Payable</t>
  </si>
  <si>
    <t>Debt Disclosure [Abstract]</t>
  </si>
  <si>
    <t>Note 8 – Convertible Notes Payable Convertible notes payable consist of the following
at September 30, 2019 and 2018, respectively:
September 30, September 30,
2019 2018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 200,000 $ -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A total of $4,066 of interest was repaid during the nine months ended June 30, 2019. 350,000 -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
Total convertible notes payable 700,000 -
Less: unamortized debt discounts (41,426 ) -
658,574 -
Less: current maturities (200,000 ) -
Convertible notes payable $ 458,574 $ -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during the year ended September 30, 2019. The discount is amortized on a straight line
basis from the dates of issuance until the earlier of the stated redemption date of the debt, as noted above, or the actual settlement
date. During the year ended September 30, 2019, the Company recorded debt amortization expense in the amount of $29,538, attributed
to the aforementioned debt discount.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36,132 for the year ended September 30, 2019.</t>
  </si>
  <si>
    <t>Stockholders' Equity</t>
  </si>
  <si>
    <t>Equity [Abstract]</t>
  </si>
  <si>
    <t>Note 9 –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September 30, 2019,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September 30, 2019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9 On December 31, 2018, a total of 100,000 shares
of Series A Preferred were converted into 500,000 shares of common stock. The stock was converted in accordance with the conversion
terms; therefore no gain or loss has been recognized. Preferred Stock Conversions for the Year
Ended September 30, 2018 For the year ended September 30, 2018, a total
of 472,000 shares of Series A Preferred were converted into 2,360,000 shares of common stock. The stock was converted in accordance
with the conversion terms; therefore no gain or loss has been recognized. Common Stock Common stock consists of $0.001 par value,
250,000,000 shares authorized, of which 48,361,433 shares were issued and outstanding as of September 30, 2019. Common Stock Sales for the Year Ended September
30, 2019 On February 7, 2019, the Company sold 1,000,000
shares of its common stock in exchange for proceeds of $200,000. On February 1, 2019, the Company sold 250,000
shares of its common stock in exchange for proceeds of $50,000. On January 31, 2019, the Company sold 625,000
shares of its common stock in exchange for proceeds of $125,000. On January 24, 2019, the Company sold 1,250,000
shares of its common stock in exchange for proceeds of $250,000. Common Stock Sales for the Year Ended September
30, 2018 On July 11, 2018, the Company sold 66.67 units,
consisting of 666,667 shares of its common stock and warrants to purchase 333,334 shares of common stock, exercisable at $0.30
per share over a thirty-six month period, in exchange for total proceeds of $100,000. The proceeds received were allocated between
the common stock and warrants on a relative fair value basis. On April 13, 2018, the Company sold 14 units,
consisting of an aggregate of 140,000 shares of its common stock and warrants to purchase 70,000 shares of common stock, exercisable
at $0.30 per share over a thirty-six month period, in exchange for total proceeds of $25,200. The proceeds received were allocated
between the common stock and warrants on a relative fair value basis. On April 12, 2018, the Company sold 28 units,
consisting of an aggregate of 280,000 shares of its common stock and warrants to purchase 140,000 shares of common stock, exercisable
at $0.30 per share over a thirty-six month period, in exchange for total proceeds of $50,400. The proceeds received were allocated
between the common stock and warrants on a relative fair value basis. On April 10, 2018, the Company sold 27.78 units,
consisting of an aggregate of 277,778 shares of its common stock and warrants to purchase 138,889 shares of common stock, exercisable
at $0.30 per share over a thirty-six month period, in exchange for total proceeds of $50,000. The proceeds received were allocated
between the common stock and warrants on a relative fair value basis. On December 20, 2017, the Company sold 10 units,
consisting of an aggregate of 100,000 shares of its common stock and warrants to purchase 50,000 shares of common stock, exercisable
at $0.26 per share over a thirty-six month period, in exchange for total proceeds of $18,000. The proceeds received were allocated
between the common stock and warrants on a relative fair value basis. On December 14, 2017, the Company sold 13.89
units, consisting of an aggregate of 138,889 shares of its common stock and warrants to purchase 69,445 shares of common stock,
exercisable at $0.26 per share over a thirty-six month period, in exchange for total proceeds of $25,000. The proceeds received
were allocated between the common stock and warrants on a relative fair value basis. On December 14, 2017, the Company sold 55.56
units, consisting of an aggregate of 555,600 shares of its common stock and warrants to purchase 277,800 shares of common stock,
exercisable at $0.26 per share over a thirty-six month period, in exchange for total proceeds of $100,008. The proceeds received
were allocated between the common stock and warrants on a relative fair value basis. Exercise of Options for the Year Ended September
30, 2018 On January 3, 2018, two option holders exercised
options to purchase a total of 500,000 shares of common stock at $0.181 per share on a cashless basis, resulting in the issuance
of 317,172 shares of common stock. On January 2, 2018, an option holder exercised
options to purchase 37,500 shares of common stock at $0.22 per share on a cashless basis, resulting in the issuance of 21,000 shares
of common stock. Exercise of Warrants for the Year Ended
September 30, 2018 On January 3, 2018, a warrant holder exercised
warrants to purchase 71,428 shares of common stock at $0.26 per share on a cashless basis, resulting in the issuance of 34,285
shares of common stock. Additional Common Stock Issuances for the
Year Ended September 30, 2019 On September 25, 2019, the Company issued 58,824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September 25, 2019, the Company issued 147,059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June 25, 2019, the Company issued 300,000
shares of common stock to a consultant for business development services to be performed from May 1, 2019 through October 31, 2019.
The fair value of the common stock was $58,500 based on the closing price of the Company’s common stock on the date of grant,
and is being expensed over the requisite service period. On June 25, 2019, the Company issued 41,667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June 25, 2019, the Company issued 104,167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y 25, 2019, a total of 50,000 shares of
common stock were issued to a consultant that was engaged to assist the Company with acquisition activities. The fair value of
the common stock was $8,030 based on the closing price of the Company’s common stock on the date of grant, and was expensed
over the requisite service period. On April 25, 2019, a total of 50,000 shares
of common stock were issued to a consultant that was engaged to assist the Company with acquisition activities. The fair value
of the common stock was $9,500 based on the closing price of the Company’s common stock on the date of grant, and was expensed
over the requisite service period. On March 29, 2019, the Company issued 475,000
shares of common stock to the estate of our former CEO in exchange for the cancellation of 4,750,000 common stock options. The
aggregate fair value of the options exceeded the fair value of the common stock at issuance, therefore there was no additional
expense as a result of the modification of the equity awards. On March 25, 2019, the Company issued 29,268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March 25, 2019, the Company issued 73,171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19, a total of 50,000 shares
of common stock were issued to a consultant that was engaged to assist the Company with acquisition activities. The fair value
of the common stock was $10,250 based on the closing price of the Company’s common stock on the date of grant, and was expensed
over the requisite service period. On February 25, 2019, a total of 50,000 shares
of common stock were issued to a consultant that was engaged to assist the Company with acquisition activities. The fair value
of the common stock was $12,300 based on the closing price of the Company’s common stock on the date of grant, and was expensed
over the requisite service period. On January 25, 2019, a total of 50,000 shares
of common stock were issued to a consultant that was engaged to assist the Company with acquisition activities. The fair value
of the common stock was $10,500 based on the closing price of the Company’s common stock on the date of grant, and was expensed
over the requisite service period. On December 25, 2018, the Company issued 46,261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December 25, 2018, the Company issued 115,652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December 25, 2018, a total of 150,000 shares
of common stock were issued to three consultants that were engaged to assist the Company with acquisition activities. The aggregate
fair value of the common stock was $19,455 based on the closing price of the Company’s common stock on the date of grant,
and was expensed over the requisite service period. On November 25, 2018, a total of 150,000 shares
of common stock were issued to three consultants that were engaged to assist the Company with acquisition activities. The aggregate
fair value of the common stock was $24,000 based on the closing price of the Company’s common stock on the date of grant,
and was expensed over the requisite service period. On October 30, 2018, the Company issued 400,000
shares of common stock to another consultant for business development services to be performed from November 1, 2018 through April
30, 2019. The fair value of the common stock was $54,120 based on the closing price of the Company’s common stock on the
date of grant, and is being expensed over the requisite service period. On October 25, 2018, a total of 150,000 shares
of common stock were issued to three consultants that were engaged to assist the Company with acquisition activities. The aggregate
fair value of the common stock was $23,250 based on the closing price of the Company’s common stock on the date of grant,
and was expensed over the requisite service period. Additional Common Stock Issuances for the
Year Ended September 30, 2018 On September 25, 2018, the Company issued 39,344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that ended on September 30, 2018. On September 25, 2018, the Company issued 98,361
shares of common stock to its CFO for services rendered pursuant to his employment agreement. The aggregate fair value of the common
stock was $15,000 based on the closing price of the Company’s common stock on the date of grant, and was expensed over the
requisite service period that ended on September 30, 2018. On September 25, 2018, a total of 150,000 shares
of common stock were issued to three consultants that were engaged to assist the Company with acquisition activities. The aggregate
fair value of the common stock was $22,875 based on the closing price of the Company’s common stock on the date of grant,
and was expensed over the requisite service period that ended on September 30, 2018. On September 12, 2018, the Company issued 193,424
shares of common stock to another consultant for business development services. The fair value of the common stock was $30,000
based on the closing price of the Company’s common stock on the date of grant, and was expensed over the requisite service
period that ended on September 30, 2018. On September 12, 2018, the Company issued 200,000
shares of common stock to Bruce Raben in connection with his appointment to our Board of Directors. The aggregate fair value of
the common stock was $31,020 based on the closing price of the Company’s common stock on the date of grant, and is to be
expensed over the requisite service period through September 30, 2019. A total of $1,458 was expensed during the year ended September
30, 2018, and as of September 30, 2018, a total of $29,562 of unamortized expenses are expected to be expensed during the fiscal
year ended September 30, 2019. On June 25, 2018, the Company issued 118,421
shares of common stock to its then CEO for services rendered pursuant to his employment agreement. The aggregate fair value of
the common stock was $22,500 based on the closing price of the Company’s common stock on the date of grant, and was expensed
over the requisite service period that ended on September 30, 2018. On June 25, 2018, the Company issued 31,579
shares of common stock to its then President and COO for services rendered pursuant to his employment agreement. The aggregate
fair value of the common stock was $6,000 based on the closing price of the Company’s common stock on the date of grant,
and was expensed over the requisite service period that ended on September 30, 2018. On June 25, 2018, the Company issued 78,947
shares of common stock to its CFO for services rendered pursuant to his employment agreement. The aggregate fair value of the common
stock was $15,000 based on the closing price of the Company’s common stock on the date of grant, and was expensed over the
requisite service period that ended on September 30, 2018. On June 25, 2018, the Company issued 131,579
shares of common stock to a consultant for business development services. The fair value of the common stock was $25,000 based
on the closing price of the Company’s common stock on the date of grant, and was expensed over the requisite service period
that ended on September 30, 2018. On June 25, 2018, the Company issued 100,000
shares of common stock to another consultant for business development services. The fair value of the common stock was $19,000
based on the closing price of the Company’s common stock on the date of grant, and was expensed over the requisite service
period that ended on September 30, 2018. On March 26, 2018, the Company issued 207,852
shares of common stock to its then CEO for services rendered pursuant to his employment agreement. The aggregate fair value of
the common stock was $45,000 based on the closing price of the Company’s common stock on the date of grant, and was expensed
over the requisite service period that ended on September 30, 2018. On March 26, 2018, the Company issued 55,427
shares of common stock to its then President and COO for services rendered pursuant to his employment agreement. The aggregate
fair value of the common stock was $12,000 based on the closing price of the Company’s common stock on the date of grant,
and was expensed over the requisite service period that ended on September 30, 2018. On March 26, 2018, the Company issued 138,568
shares of common stock to its CFO for services rendered pursuant to his employment agreement. The aggregate fair value of the common
stock was $30,000 based on the closing price of the Company’s common stock on the date of grant, and was expensed over the
requisite service period that ended on September 30, 2018. On March 26, 2018, the Company issued 69,284
shares of common stock to a consultant for business development services. The fair value of the common stock was $15,000 based
on the closing price of the Company’s common stock on the date of grant, and was expensed over the requisite service period
that ended on September 30, 2018. On December 22, 2017, the Company issued 300,000
shares of common stock to its CFO as a bonus for services rendered. The aggregate fair value of the common stock was $78,828 based
on the closing price of the Company’s common stock on the date of grant, and was expensed in full. On December 22, 2017, the Company issued 100,000
shares of common stock to Dr. Alfredo Axtmayer for his service on our Board of Directors. The aggregate fair value of the common
stock was $26,276 based on the closing price of the Company’s common stock on the date of grant, and was expensed in full. On November 29, 2017, a total of 314,069 shares
of common stock were issued to three consultants that were engaged to assist the Company with acquisition activities. The aggregate
fair value of the common stock was $82,600 based on the closing price of the Company’s common stock on the date of grant,
and was expensed over the requisite service period that ended on September 30, 2018. Amortization of Stock-Based Compensation A total of $29,562 and $1,458 of stock-based
compensation expense was recognized during the years ended September 30, 2019 and 2018, respectively, as a result of the issuance
of 200,000 shares of common stock to one of our directors, Bruce Raben, on September 12, 2018, as amortized over the requisite
service period. A total of $48,750 of stock-based compensation
expense was recognized during the year ended September 30, 2019, as a result of the issuance of 300,000 shares of common stock
to a consultant on June 25, 2019, as amortized over the requisite service period. As of September 30, 2019, a total of $9,750 of
unamortized expenses are expected to be expensed during the remaining requisite service period. A total of $186,938 and $439,853 of stock-based
compensation expense was recognized from the amortization of options over their vesting period during the years ended September
30, 2019 and 2018, respectively.</t>
  </si>
  <si>
    <t>Common Stock Options</t>
  </si>
  <si>
    <t>Share-based Payment Arrangement [Abstract]</t>
  </si>
  <si>
    <t>Note 10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Options to purchase a total of 6,085,000 shares of common stock were outstanding as of September 30, 2019. Common Stock Option Issuances for the Year
Ended September 30, 2019 On September 25, 2019, we granted options to
purchase 500,000 shares of common stock as compensation for services to our Chief Executive Officer. The options vested immediately
as to 125,000 shares and as to an additional 125,000 shares on each of September 25, 2020, September 25, 2021, and September 25,
2022, and are exercisable for a ten-year period at an exercise price of $0.102 per share. The estimated value using the Black-Scholes
Pricing Model, based on a volatility rate of 111% and a call option value of $0.1017, was $40,470. The options are being expensed
over the vesting period, resulting in $185 of stock-based compensation expense during the year ended September 30, 2019. As of
September 30, 2019, a total of $40,285 of unamortized expenses are expected to be expensed over the vesting period. On September 25, 2019, we granted options to
purchase 500,000 shares of common stock as compensation for services to a consultant. The options vested immediately as to 125,000
shares and as to an additional 125,000 shares on each of September 25, 2020, September 25, 2021, and September 25, 2022, and are
exercisable for a ten-year period at an exercise price of $0.102 per share. The estimated value using the Black-Scholes Pricing
Model, based on a volatility rate of 111% and a call option value of $0.1017, was $40,470. The options are being expensed over
the vesting period, resulting in $185 of stock-based compensation expense during the year ended September 30, 2019. As of September
30, 2019, a total of $40,285 of unamortized expenses are expected to be expensed over the vesting period. On January 7, 2019, we granted options to purchase
500,000 shares of common stock as compensation for services to our Chief Science Officer.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are being expensed over the vesting period,
resulting in $49,628 of stock-based compensation expense during the year ended September 30, 2019. As of September 30, 2019, a
total of $1,306 of unamortized expenses are expected to be expensed over the vesting period. On January 7, 2019, we granted options to purchase
500,000 shares of common stock as compensation for services to Bruce Raben, one of our directors. The options vested immediately
as to 125,000 shares and as to an additional 125,000 shares on each of April 7, 2019, July 7, 2019, and October 7, 2019, and are
exercisable for a ten-year period at an exercise price of $0.13 per share. The estimated value using the Black-Scholes Pricing
Model, based on a volatility rate of 107% and a call option value of $0.1019, was $50,934. The options are being expensed over
the vesting period, resulting in $49,628 of stock-based compensation expense during the year ended September 30, 2019. As of September
30, 2019, a total of $1,306 of unamortized expenses are expected to be expensed over the vesting period. On December 25, 2018, we granted fully vested
options to purchase an aggregate of 345,000 shares of common stock as compensation for services to a total of fourteen of our employees.
The options are exercisable over a ten-year period at an exercise price of $0.13 per share. The estimated value using the Black-Scholes
Pricing Model, based on a volatility rate of 107% and a call option value of $0.1017, was $35,078. The options are being expensed
over the vesting period, resulting in $26,813 of stock-based compensation expense during the year ended September 30, 2019. As
of September 30, 2019, a total of $8,265 of unamortized expenses are expected to be expensed over the vesting period. Common Stock Option Issuances for the Year
Ended September 30, 2018 On September 12, 2018, we granted options to
purchase 200,000 shares of common stock as compensation for services to our Chief Science Officer pursuant to her appointment to
the Company’s Board of Directors. The options vest over a one-year period, are exercisable over a ten-year period at an exercise
price of $0.16 per share. The estimated value using the Black-Scholes Pricing Model, based on a volatility rate of 107% and a call
option value of $0.1245, was $24,905. The options are being expensed over the vesting period, resulting in $23,735 and $1,170 of
stock-based compensation expense during the years ended September 30, 2019 and 2018, respectively. On December 22, 2017, we granted fully vested
options to purchase 500,000 shares of common stock as compensation for services to our then President and COO. The options are
exercisable over a ten-year period at an exercise price of $0.27 per share. The estimated value using the Black-Scholes Pricing
Model, based on a volatility rate of 112% and a call option value of $0.2094, was $104,698. The options were expensed over the
vesting period, resulting in $104,698 of stock-based compensation expense during the year ended September 30, 2018. On November 29, 2017, we granted fully vested
options to purchase 100,000 shares of common stock as compensation for services to our Chief Scientist. The options are exercisable
over a ten-year period at an exercise price of $0.27 per share. The estimated value using the Black-Scholes Pricing Model, based
on a volatility rate of 112% and a call option value of $0.21, was $21,004. The options were expensed over the vesting period,
resulting in $21,004 of stock-based compensation expense during the year ended September 30, 2018. On November 29, 2017, we granted fully vested
options to purchase an aggregate of 205,000 shares of common stock as compensation for services to a total of ten of our employees.
The options are exercisable over a ten-year period at an exercise price of $0.27 per share. The estimated value using the Black-Scholes
Pricing Model, based on a volatility rate of 112% and a call option value of $0.21, was $43,057. The options were expensed over
the vesting period, resulting in $43,057 of stock-based compensation expense during the year ended September 30, 2018. Common Stock Options Exchanged for Shares
of Common Stock On March 29, 2019, the Company issued 475,000
shares of common stock to the estate of our former CEO in exchange for the cancellation of 4,750,000 common stock options. The
aggregate fair value of the options exceeded the fair value of the common stock at issuance, therefore there was no additional
expense as a result of the modification of the equity awards. Re-Priced Options Issued to Officers and Directors for Services On January 7, 2019, the board amended the following
options to reduce their exercise price to $0.13 per share. All other terms were unchanged. The modification of these equity awards
resulted in an additional expense of $36,764.
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Common Stock Options Exercised for the Year
Ended September 30, 2018 On January 3, 2018, two option holders exercised
options to purchase a total of 500,000 shares of common stock at $0.181 per share on a cashless basis, resulting in the issuance
of 317,172 shares of common stock. On January 2, 2018, an option holder exercised
options to purchase 37,500 shares of common stock at $0.22 per share on a cashless basis, resulting in the issuance of 21,000 shares
of common stock. Common Stock Options Cancelled or Expired
for the Year Ended September 30, 2019 During the year ended September 30, 2019, options
to purchase an aggregate total of 47,500 shares of common stock at a weighted average exercise price of $0.20 per share expired. Common Stock Options Cancelled or Expired
for the Year Ended September 30, 2018 During the year ended September 30, 2018, options
to purchase an aggregate of 110,000 shares of common stock, exercisable over a ten-year period, at a weighted average exercise
price of $0.25 per share expired. During the year ended September 30, 2018, options
to purchase an aggregate of 1,110,000 shares of common stock, exercisable over a three-year period, at a weighted average exercise
price of $0.44 per share expired. The following is a summary of information about
the stock options outstanding at September 30, 2019.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02– $0.27 6,085,000 8.02 years $ 0.13 4,760,000 $ 0.14 The fair value of each option grant is estimated
on the date of grant using the Black-Scholes option pricing model with the following weighted-average assumptions used for grants
under the fixed option plan:
September 30, September 30,
2019 2018
Average risk-free interest rates 2.13 % 1.36 %
Average expected life (in years) 5.00 5.25
Volatility 109 % 112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19 and September 30, 2018, there were no options granted with an exercise price below the fair
value of the underlying stock at the grant date. The weighted average fair value of options
granted with exercise prices at the current fair value of the underlying stock during the year ended September 30, 2019 was approximately
$0.12 per option. The following is a summary of activity of outstanding
common stock options:
Weighted
Average
Number Exercise
of Shares Price
Balance, September 30, 2017 9,290,000 0.23
Options issued 1,005,000 0.25
Options exercised (537,500 ) (0.18 )
Options expired (1,220,000 ) (0.42 )
Balance, September 30, 2018 8,537,500 0.20
Options issued 2,345,000 0.12
Options repurchased/expired (4,797,500 ) (0.20 )
Balance, September 30, 2019 6,085,000 $ 0.13
Exercisable, September 30, 2019 4,760,000 $ 0.14 Amortization of Stock Options A total of $186,938 and $439,853 of stock-based
compensation expense was recognized from the amortization of options over their vesting period during the years ended September
30, 2019 and 2018, respectively. As of September 30, 2019, these options in
the aggregate had no intrinsic value as the per share market price of $0.11 of the Company’s common stock as of such date
was less than the weighted-average exercise price of these options of $0.13.</t>
  </si>
  <si>
    <t>Common Stock Warrants</t>
  </si>
  <si>
    <t xml:space="preserve">Note 11 – Common Stock Warrants We issued warrants in connection with private
placements of our securities as set forth in Note 9 above. On January 3, 2018 a warrant holder exercised
warrants to purchase 71,428 shares of common stock at $0.26 per share on a cashless basis, resulting in the issuance of 34,285
shares of common stock. On December 31, 2017, warrants to purchase
200,000 shares of common stock at $0.30 per share expired, and on December 30, 2017, warrants to purchase another 300,000 shares
of common stock at $0.45 per share also expired. The following is a summary of information about
our warrants to purchase common stock outstanding at September 30, 2019 (including those issued to both investors and service providers).
Shares Underlying Warrants Outstanding
Shares Underlying Warrants Exercisable
Shares
Weighted Average Weighted Shares Weighted
Range of Underlying Remaining Average Underlying Average
Exercise Warrants Contractual Exercise Warrants Exercise
Prices Outstanding Life Price Exercisable Price
$ 0.1901 – $0.30 3,417,126 1.73 years $ 0.25 3,417,126 $ 0.25 The fair value of each warrant grant is estimated
on the date of grant using the Black-Scholes option pricing model with the following weighted-average assumptions used for grants
under the fixed option plan:
September 30, September 30,
2019 2018
Average risk-free interest rates N/A 1.56 %
Average expected life (in years) N/A 3.00
Volatility N/A 110 % No warrants were issued during the year ended
September 30, 2019. The weighted average fair value of warrants granted with exercise prices at the current fair value of the underlying
stock during the year ended September 30, 2018 was approximately $0.29 per warrant. The following is a summary of activity of outstanding
common stock warrants:
Weighted
Average
Number Exercise
of Shares Price
Balance, September 30, 2017 5,942,422 $ 0.28
Warrants granted 1,079,468 0.29
Warrants exercised (71,428 ) (0.26 )
Warrants expired (500,000 ) (0.36 )
Balance, September 30, 2018 6,450,462 0.28
Warrants expired (3,033,336 ) (0.30 )
Balance, September 30, 2019 3,417,126 $ 0.25
Exercisable, September 30, 2019 3,417,126 $ 0.25 </t>
  </si>
  <si>
    <t>Commitments and Contingencies</t>
  </si>
  <si>
    <t>Commitments and Contingencies Disclosure [Abstract]</t>
  </si>
  <si>
    <t>Note 12 – Commitments and Contingencies Lease Commitment The Company leases space for its lab operations
in Las Vegas, Nevada. Amounts of minimum future annual commitments on a calendar year basis, including common area maintenance
fees, under non-cancelable operating leases are as follows:
2019 $ 49,726
2020 151,283
2021 50,102
Total $ 251,111 Rent expense was $201,050 and $191,751 for
the years ended September 30, 2019 and 2018, respectively.</t>
  </si>
  <si>
    <t>Other Income</t>
  </si>
  <si>
    <t>Other Income and Expenses [Abstract]</t>
  </si>
  <si>
    <t xml:space="preserve">Note 13 – Other Income Other income for the years ended September
30, 2019 and 2018 consisted of the following:
September 30,
2019 2018
Settlement income on note receivable $ 30,000 $ -
Rental income on subleases 83,400 76,800
Restitution income - 28,312
$ 113,400 $ 105,112 </t>
  </si>
  <si>
    <t>Income Tax</t>
  </si>
  <si>
    <t>Income Tax Disclosure [Abstract]</t>
  </si>
  <si>
    <t>Note 14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19 and
2018, the Company incurred a net operating loss and, accordingly, no provision for income taxes has been recorded. In addition,
no benefit for income taxes has been recorded due to the uncertainty of the realization of any tax assets. At September 30, 2019,
the Company had approximately $9,142,000 of federal net operating losses. The net operating loss carry forwards, if not utilized,
will begin to expire in 2031. The effective income tax rate for the years
ended September 30, 2019 and 2018 consisted of the following:
September 30,
2019 2018
Federal statutory income tax rate 21 % 21 %
State income taxes - % - %
Change in valuation allowance (21 )% (21 )%
Net effective income tax rate - - The components of the Company’s deferred
tax asset are as follows:
September 30,
2019 2018
Deferred tax assets:
Net operating loss carry forwards $ 1,919,820 $ 1,676,325
Net deferred tax assets before valuation allowance $ 1,919,820 $ 1,676,325
Less: Valuation allowance (1,919,820 ) (1,676,325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9 and 2018, respectively. In accordance with FASB ASC 740, the Company
has evaluated its tax positions and determined there are no uncertain tax positions.</t>
  </si>
  <si>
    <t>Subsequent Events</t>
  </si>
  <si>
    <t>Subsequent Events [Abstract]</t>
  </si>
  <si>
    <t>Note 15 – Subsequent Events Equipment Purchase On December 26, 2019, the Company closed borrowed
$291,931 pursuant to a promissory note bearing interest at 5.75%, payable monthly over a five year term, to finance the purchase
of lab testing equipment with a total purchase price of $368,733. The loan is secured by a lien on the purchased equipment. Common Stock Issued for Services On December 25, 2019, the Company issued 171,233
shares of common stock to its CFO for services rendered pursuant to his employment agreement. The aggregate fair value of the common
stock was $15,000 based on the closing price of the Company’s common stock on the date of grant, and was expensed over the
requisite service period. Management Changes On December 19, 2019, Dr. Cindy Orser tendered
her resignation as Chief Science Office, Laboratory Director and Board Member to be effective January 20, 2020.</t>
  </si>
  <si>
    <t>Nature of Business and Significant Accounting Policies (Policies)</t>
  </si>
  <si>
    <t>Nature of Business</t>
  </si>
  <si>
    <t>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 Digipath Labs, Inc
GroSciences, Inc</t>
  </si>
  <si>
    <t>Basis of Accounting</t>
  </si>
  <si>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si>
  <si>
    <t>Principles of Consolidation</t>
  </si>
  <si>
    <t>Principles of Consolidation The accompanying consolidated financial statements
include the accounts of the following entities, all of which were under common control and ownership at September 30, 2019:
Jurisdiction of
Name of Entity (1) Incorporation Relationship
Digipath, Inc. (2) Nevada Parent
Digipath Labs, Inc. Nevada Subsidiary
TNM News, Inc. Nevada Subsidiary
GroSciences, Inc. (3) Colorado Subsidiary
Digipath Labs S.A.S. (4) Colombi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Reclassifications</t>
  </si>
  <si>
    <t>Reclassifications Prior period stock-based compensation of $604,950,
consisting of $230,328 of stock awards and $374,622 related to the amortization of stock options, paid to officers has been reclassified
from professional fees to general and administrative expense to conform to the current period presentation. This reclassification
had no impact on net earnings, financial position or cash flow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50,540 and $14,900 as
of September 30, 2019 and 2018, respectively.</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si>
  <si>
    <t>Revenue Recognition</t>
  </si>
  <si>
    <t>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was recognized when the following criteria had been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the adoption of ASC 606 for the years ended September 30, 2019 or 2018.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si>
  <si>
    <t>Significant Concentrations</t>
  </si>
  <si>
    <t>Significant Concentrations Financial instruments, which potentially subject
us to concentrations of credit risk, consist principally of cash deposits and accounts receivable. Through delayed payment terms,
we at times grant credit, usually without collateral, to our customers for up to 30 days. Consequently, we are subject to potential
credit risk related to changes in business and economic factors. However, we are entitled to payment for work performed and generally
have certain lien rights in that work. Further, management believes that its billing and collection policies are adequate to manage
potential credit risk. There can be no assurance, however, that we will not be adversely affected by credit risks we face. One customer accounted for 15% and 7% of our
sales for the years ended September 30, 2019 and 2018, respectively. Accounts receivable owed to us by that customer was $32,600,
or 14% of our outstanding accounts receivable for the year ended September 30, 2019. All of their outstanding accounts receivable
were less than 30 days outstanding.</t>
  </si>
  <si>
    <t>Advertising Costs</t>
  </si>
  <si>
    <t>Advertising Costs The Company expenses the cost of advertising
and promotions as incurred. Advertising and promotions expense was $221,980 and $108,295 for the years ended September 30, 2019
and 2018,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9 and 2018,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August 2018, the Financial Accounting Standards
Board (“FASB”) issued Accounting Standards Update (“ASU”) 2018-13, Fair Measurement (Topic 820):
Disclosure Framework – Changes to the Disclosure Requirements for Fair Value Measurement In February 2016, the FASB issued ASU 2016-02, Leases
(Topic 842)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Entities Under Common Control and Ownership</t>
  </si>
  <si>
    <t>The accompanying consolidated financial statements
include the accounts of the following entities, all of which were under common control and ownership at September 30, 2019:
Jurisdiction of
Name of Entity (1) Incorporation Relationship
Digipath, Inc. (2) Nevada Parent
Digipath Labs, Inc. Nevada Subsidiary
TNM News, Inc. Nevada Subsidiary
GroSciences, Inc. (3) Colorado Subsidiary
Digipath Labs S.A.S. (4) Colombi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t>
  </si>
  <si>
    <t>Schedule of Estimated Useful Lives of Fixed Assets Property, Plant and Equipment</t>
  </si>
  <si>
    <t>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t>
  </si>
  <si>
    <t>Related Party Transactions (Tables)</t>
  </si>
  <si>
    <t>Schedule of Re-priced Options Issued to Officers and Directors for Services</t>
  </si>
  <si>
    <t xml:space="preserve">Original Recipient’s Option # of Term Original New
Grant Date Name Type Options In Mos. Exercise $ Exercise $
6/1/2015 Cindy Orser NSO Options 200,000 120 $ 0.40 $ 0.13
6/19/2015 Todd Peterson ISO Options 100,000 120 $ 0.33 $ 0.13
6/21/2016 Todd Denkin ISO Options 2,500,000 120 $ 0.20 $ 0.13
11/29/2017 Cindy Orser NSO Options 100,000 120 $ 0.27 $ 0.13
12/22/2017 Todd Denkin ISO Options 500,000 120 $ 0.27 $ 0.13
3,400,000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September 30, 2019 and 2018, respectively:
Fair Value Measurements at September 30, 2019
Level 1 Level 2 Level 3
Assets
Cash $ 323,739 $ - $ -
Total assets 323,739 - -
Liabilities
Convertible notes payable, net of discounts of $41,426 - - 658,574
Total liabilities - - 658,574
$ 323,739 $ - $ (658,574 )
Fair Value Measurements at September 30, 2018
Level 1 Level 2 Level 3
Assets
Cash $ 176,027 $ - $ -
Total assets 176,027 - -
Liabilities
None - - -
Total liabilities - - -
$ 176,027 $ - $ - </t>
  </si>
  <si>
    <t>Fixed Assets (Tables)</t>
  </si>
  <si>
    <t>Schedule of Fixed Assets</t>
  </si>
  <si>
    <t xml:space="preserve">Fixed assets consist of the following at September
30, 2019 and 2018:
For the Years Ended
September 30,
2019 2018
Software $ 123,492 $ 123,492
Office equipment 55,061 54,877
Furniture and fixtures 29,115 28,486
Lab equipment 1,118,942 1,110,930
Leasehold improvements 494,117 489,147
1,820,727 1,806,932
Less: accumulated depreciation (1,094,113 ) (849,824 )
Total $ 726,614 $ 957,108 </t>
  </si>
  <si>
    <t>Convertible Notes Payable (Tables)</t>
  </si>
  <si>
    <t>Schedule of Convertible Notes Payable</t>
  </si>
  <si>
    <t xml:space="preserve">Convertible notes payable consist of the following
at September 30, 2019 and 2018, respectively:
September 30, September 30,
2019 2018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 200,000 $ -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A total of $4,066 of interest was repaid during the nine months ended June 30, 2019. 350,000 -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
Total convertible notes payable 700,000 -
Less: unamortized debt discounts (41,426 ) -
658,574 -
Less: current maturities (200,000 ) -
Convertible notes payable $ 458,574 $ - </t>
  </si>
  <si>
    <t>Common Stock Options (Tables)</t>
  </si>
  <si>
    <t>Summary of Common Stock Options Outstanding</t>
  </si>
  <si>
    <t xml:space="preserve">The following is a summary of information about
the stock options outstanding at September 30, 2019.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102– $0.27 6,085,000 8.02 years $ 0.13 4,760,000 $ 0.14 </t>
  </si>
  <si>
    <t>Schedule of Option Pricing Model Weighted-average Assumptions Used for Grant Under Fixed Option Plan</t>
  </si>
  <si>
    <t>The fair value of each option grant is estimated
on the date of grant using the Black-Scholes option pricing model with the following weighted-average assumptions used for grants
under the fixed option plan:
September 30, September 30,
2019 2018
Average risk-free interest rates 2.13 % 1.36 %
Average expected life (in years) 5.00 5.25
Volatility 109 % 112 %</t>
  </si>
  <si>
    <t>Summary of Common Stock Options Activity Outstanding</t>
  </si>
  <si>
    <t xml:space="preserve">The following is a summary of activity of outstanding
common stock options:
Weighted
Average
Number Exercise
of Shares Price
Balance, September 30, 2017 9,290,000 0.23
Options issued 1,005,000 0.25
Options exercised (537,500 ) (0.18 )
Options expired (1,220,000 ) (0.42 )
Balance, September 30, 2018 8,537,500 0.20
Options issued 2,345,000 0.12
Options repurchased/expired (4,797,500 ) (0.20 )
Balance, September 30, 2019 6,085,000 $ 0.13
Exercisable, September 30, 2019 4,760,000 $ 0.14 </t>
  </si>
  <si>
    <t>Common Stock Warrants (Tables)</t>
  </si>
  <si>
    <t>Summary of Common Stock Warrants Outstanding</t>
  </si>
  <si>
    <t xml:space="preserve">The following is a summary of information about
our warrants to purchase common stock outstanding at September 30, 2019 (including those issued to both investors and service providers).
Shares Underlying Warrants Outstanding
Shares Underlying Warrants Exercisable
Shares
Weighted Average Weighted Shares Weighted
Range of Underlying Remaining Average Underlying Average
Exercise Warrants Contractual Exercise Warrants Exercise
Prices Outstanding Life Price Exercisable Price
$ 0.1901 – $0.30 3,417,126 1.73 years $ 0.25 3,417,126 $ 0.25 </t>
  </si>
  <si>
    <t>Schedule of Warrant Pricing Model Weighted-average Assumptions Used for Grant Under Fixed Option Plan</t>
  </si>
  <si>
    <t>The fair value of each warrant grant is estimated
on the date of grant using the Black-Scholes option pricing model with the following weighted-average assumptions used for grants
under the fixed option plan:
September 30, September 30,
2019 2018
Average risk-free interest rates N/A 1.56 %
Average expected life (in years) N/A 3.00
Volatility N/A 110 %</t>
  </si>
  <si>
    <t>Summary of Common Stock Warrants Activity Outstanding</t>
  </si>
  <si>
    <t xml:space="preserve">The following is a summary of activity of outstanding
common stock warrants:
Weighted
Average
Number Exercise
of Shares Price
Balance, September 30, 2017 5,942,422 $ 0.28
Warrants granted 1,079,468 0.29
Warrants exercised (71,428 ) (0.26 )
Warrants expired (500,000 ) (0.36 )
Balance, September 30, 2018 6,450,462 0.28
Warrants expired (3,033,336 ) (0.30 )
Balance, September 30, 2019 3,417,126 $ 0.25
Exercisable, September 30, 2019 3,417,126 $ 0.25 </t>
  </si>
  <si>
    <t>Commitments and Contingencies (Tables)</t>
  </si>
  <si>
    <t>Schedule of Future Minimum Rental Payment Under Operating Leases</t>
  </si>
  <si>
    <t xml:space="preserve">2019 $ 49,726
2020 151,283
2021 50,102
Total $ 251,111 </t>
  </si>
  <si>
    <t>Other Income (Tables)</t>
  </si>
  <si>
    <t>Schedule of Other Income</t>
  </si>
  <si>
    <t xml:space="preserve">Other income for the years ended September
30, 2019 and 2018 consisted of the following:
September 30,
2019 2018
Settlement income on note receivable $ 30,000 $ -
Rental income on subleases 83,400 76,800
Restitution income - 28,312
$ 113,400 $ 105,112 </t>
  </si>
  <si>
    <t>Income Tax (Tables)</t>
  </si>
  <si>
    <t>Schedule of Effective Income Tax Rate Reconciliation</t>
  </si>
  <si>
    <t xml:space="preserve">The effective income tax rate for the years
ended September 30, 2019 and 2018 consisted of the following:
September 30,
2019 2018
Federal statutory income tax rate 21 % 21 %
State income taxes - % - %
Change in valuation allowance (21 )% (21 )%
Net effective income tax rate - - </t>
  </si>
  <si>
    <t>Schedule of Deferred Tax Asset</t>
  </si>
  <si>
    <t xml:space="preserve">The components of the Company’s deferred
tax asset are as follows:
September 30,
2019 2018
Deferred tax assets:
Net operating loss carry forwards $ 1,919,820 $ 1,676,325
Net deferred tax assets before valuation allowance $ 1,919,820 $ 1,676,325
Less: Valuation allowance (1,919,820 ) (1,676,325 )
Net deferred tax assets $ - $ - </t>
  </si>
  <si>
    <t>Nature of Business and Significant Accounting Policies (Details Narrative)</t>
  </si>
  <si>
    <t>Sep. 30, 2019USD ($)Segment</t>
  </si>
  <si>
    <t>Sep. 30, 2018USD ($)</t>
  </si>
  <si>
    <t>Prior period reclassification value</t>
  </si>
  <si>
    <t>Number of reportable segment | Segment</t>
  </si>
  <si>
    <t>Allowance for doubtful accounts receivable</t>
  </si>
  <si>
    <t>Advertising and promotions expense</t>
  </si>
  <si>
    <t>Accounts receivables</t>
  </si>
  <si>
    <t>One Customer Accounted Sales [Member]</t>
  </si>
  <si>
    <t>Concentration risk percentage</t>
  </si>
  <si>
    <t>15.00%</t>
  </si>
  <si>
    <t>7.00%</t>
  </si>
  <si>
    <t>Accounts Receivable [Member] | Customer [Member]</t>
  </si>
  <si>
    <t>14.00%</t>
  </si>
  <si>
    <t>Stock Awards [Member]</t>
  </si>
  <si>
    <t>Stock Options [Member]</t>
  </si>
  <si>
    <t>Nature of Business and Significant Accounting Policies - Schedule of Entities Under Common Control and Ownership (Details) - Entities Under Common Control and Ownership [Member]</t>
  </si>
  <si>
    <t>Name of Entity</t>
  </si>
  <si>
    <t>[1],[2]</t>
  </si>
  <si>
    <t>Jurisdiction of Incorporation</t>
  </si>
  <si>
    <t>Nevada</t>
  </si>
  <si>
    <t>Relationship</t>
  </si>
  <si>
    <t>Parent</t>
  </si>
  <si>
    <t>[2]</t>
  </si>
  <si>
    <t>Digipath Labs, Inc.</t>
  </si>
  <si>
    <t>[1]</t>
  </si>
  <si>
    <t>Subsidiary</t>
  </si>
  <si>
    <t>TNM News, Inc.</t>
  </si>
  <si>
    <t>GroSciences, Inc.</t>
  </si>
  <si>
    <t>[1],[3]</t>
  </si>
  <si>
    <t>Colorado</t>
  </si>
  <si>
    <t>[3]</t>
  </si>
  <si>
    <t>Digipath Labs S.A.S.</t>
  </si>
  <si>
    <t>[1],[4]</t>
  </si>
  <si>
    <t>Colombia</t>
  </si>
  <si>
    <t>[4]</t>
  </si>
  <si>
    <t>All entities are in the form of a corporation.</t>
  </si>
  <si>
    <t>Holding company, which owns each of the wholly-owned subsidiaries. All subsidiaries shown above are wholly-owned by Digipath, Inc., the parent company.</t>
  </si>
  <si>
    <t>Commenced operations during the first fiscal quarter of 2019, but has not incurred income to date.</t>
  </si>
  <si>
    <t>Formed during the first fiscal quarter of 2019, but has not yet commenced significant operations.</t>
  </si>
  <si>
    <t>Nature of Business and Significant Accounting Policies - Schedule of Estimated Useful Lives of Fixed Assets Property, Plant and Equipment (Details)</t>
  </si>
  <si>
    <t>Software [Member]</t>
  </si>
  <si>
    <t>Property, Plant and Equipment, Useful Life</t>
  </si>
  <si>
    <t>3 years</t>
  </si>
  <si>
    <t>Office Equipment [Member]</t>
  </si>
  <si>
    <t>5 years</t>
  </si>
  <si>
    <t>Furniture and Fixtures [Member]</t>
  </si>
  <si>
    <t>Lab Equipment [Member]</t>
  </si>
  <si>
    <t>7 years</t>
  </si>
  <si>
    <t>Leasehold Improvements [Member]</t>
  </si>
  <si>
    <t>Property, Plant and Equipment Estimated Useful Lives</t>
  </si>
  <si>
    <t>Term of lease</t>
  </si>
  <si>
    <t>Going Concern (Details Narrative) - USD ($)</t>
  </si>
  <si>
    <t>Accumulated deficit</t>
  </si>
  <si>
    <t>Related Party Transactions (Details Narrative) - USD ($)</t>
  </si>
  <si>
    <t>Oct. 07, 2019</t>
  </si>
  <si>
    <t>Sep. 25, 2019</t>
  </si>
  <si>
    <t>Jul. 07, 2019</t>
  </si>
  <si>
    <t>Jun. 25, 2019</t>
  </si>
  <si>
    <t>Apr. 07, 2019</t>
  </si>
  <si>
    <t>Mar. 29, 2019</t>
  </si>
  <si>
    <t>Mar. 25, 2019</t>
  </si>
  <si>
    <t>Jan. 07, 2019</t>
  </si>
  <si>
    <t>Dec. 25, 2018</t>
  </si>
  <si>
    <t>Sep. 25, 2018</t>
  </si>
  <si>
    <t>Sep. 12, 2018</t>
  </si>
  <si>
    <t>Jun. 25, 2018</t>
  </si>
  <si>
    <t>Mar. 26, 2018</t>
  </si>
  <si>
    <t>Dec. 22, 2017</t>
  </si>
  <si>
    <t>Common stock shares issued for services, value</t>
  </si>
  <si>
    <t>Number of options granted to purchase shares of common stock</t>
  </si>
  <si>
    <t>Options exercise price per share</t>
  </si>
  <si>
    <t>Volatility rate</t>
  </si>
  <si>
    <t>109.00%</t>
  </si>
  <si>
    <t>112.00%</t>
  </si>
  <si>
    <t>Unamortized expenses expected to be expensed</t>
  </si>
  <si>
    <t>Former Chief Executive Officer [Member]</t>
  </si>
  <si>
    <t>Number of common stock options exchanged for cancellation</t>
  </si>
  <si>
    <t>Former Chief Executive Officer [Member] | Employment Agreement [Member]</t>
  </si>
  <si>
    <t>Chief Financial Officer [Member]</t>
  </si>
  <si>
    <t>Chief Financial Officer [Member] | Employment Agreement [Member]</t>
  </si>
  <si>
    <t>Chief Executive Officer [Member]</t>
  </si>
  <si>
    <t>Number of options vested</t>
  </si>
  <si>
    <t>Options exercisable period</t>
  </si>
  <si>
    <t>10 years</t>
  </si>
  <si>
    <t>111.00%</t>
  </si>
  <si>
    <t>Call option value</t>
  </si>
  <si>
    <t>Fair value of stock options</t>
  </si>
  <si>
    <t>Stock based compensation expense</t>
  </si>
  <si>
    <t>Chief Executive Officer [Member] | September 25, 2020 [Member]</t>
  </si>
  <si>
    <t>Chief Executive Officer [Member] | September 25, 2021 [Member]</t>
  </si>
  <si>
    <t>Chief Executive Officer [Member] | September 25, 2022 [Member]</t>
  </si>
  <si>
    <t>Chief Science Officer [Member]</t>
  </si>
  <si>
    <t>1 year</t>
  </si>
  <si>
    <t>107.00%</t>
  </si>
  <si>
    <t>Bruce Raben [Member]</t>
  </si>
  <si>
    <t>Officers and Directors [Member]</t>
  </si>
  <si>
    <t>Option plan expense</t>
  </si>
  <si>
    <t>Related Party Transactions - Schedule of Re-priced Options Issued to Officers and Directors for Services (Details) - $ / shares</t>
  </si>
  <si>
    <t>Number of Options</t>
  </si>
  <si>
    <t>Cindy Orser [Member] | Original Grant Date 6/1/2015 [Member]</t>
  </si>
  <si>
    <t>Option Type</t>
  </si>
  <si>
    <t>NSO Options</t>
  </si>
  <si>
    <t>Term IN MOS</t>
  </si>
  <si>
    <t>120 months</t>
  </si>
  <si>
    <t>Original Exercise price</t>
  </si>
  <si>
    <t>New Exercise Price</t>
  </si>
  <si>
    <t>Cindy Orser [Member] | Original Grant Date 11/29/2017 [Member]</t>
  </si>
  <si>
    <t>Todd Peterson [Member] | Original Grant Date 6/19/2015 [Member]</t>
  </si>
  <si>
    <t>ISO Options</t>
  </si>
  <si>
    <t>Todd Denkin [Member] | Original Grant Date 6/21/2016 [Member]</t>
  </si>
  <si>
    <t>Todd Denkin [Member] | Original Grant Date 12/22/2017 [Member]</t>
  </si>
  <si>
    <t>Fair Value of Financial Instruments - Summary of Financial Instruments at Fair Value on Recurring Basis (Details) - USD ($)</t>
  </si>
  <si>
    <t>Convertible notes payable, net of discounts of $41,426</t>
  </si>
  <si>
    <t>Level 1 [Member]</t>
  </si>
  <si>
    <t>Total assets</t>
  </si>
  <si>
    <t>Total liabilities</t>
  </si>
  <si>
    <t>Level 2 [Member]</t>
  </si>
  <si>
    <t>Level 3 [Member]</t>
  </si>
  <si>
    <t>Fair Value of Financial Instruments - Summary of Financial Instruments at Fair Value on Recurring Basis (Details) (Parenthetical) - USD ($)</t>
  </si>
  <si>
    <t>Accounts Receivable (Details Narrative) - USD ($)</t>
  </si>
  <si>
    <t>9 Months Ended</t>
  </si>
  <si>
    <t>Allowance for uncollectible accounts</t>
  </si>
  <si>
    <t>Note Receivable (Details Narrative) - USD ($)</t>
  </si>
  <si>
    <t>Jun. 13, 2019</t>
  </si>
  <si>
    <t>Mar. 08, 2019</t>
  </si>
  <si>
    <t>Feb. 15, 2019</t>
  </si>
  <si>
    <t>Big Valley Analytical Labs, Inc [Member]</t>
  </si>
  <si>
    <t>Loan received from related party</t>
  </si>
  <si>
    <t>Note bearing interest rate</t>
  </si>
  <si>
    <t>Northwest Analytical Labs, Inc. [Member] | Various Dates Between December 28, 2018 and June 13, 2019 [Member]</t>
  </si>
  <si>
    <t>10.00%</t>
  </si>
  <si>
    <t>Fixed Assets (Details Narrative) - USD ($)</t>
  </si>
  <si>
    <t>Proceeds from disposal of fixed assets</t>
  </si>
  <si>
    <t>Loss on disposals of fixed assets</t>
  </si>
  <si>
    <t>Various Dates From July 1, 2019 Through September 30, 2019 [Member]</t>
  </si>
  <si>
    <t>Fixed assets book value</t>
  </si>
  <si>
    <t>Fixed assets accumulated depreciation</t>
  </si>
  <si>
    <t>Various Dates From July 1, 2019 Through September 30, 2019 [Member] | Office Equipment [Member]</t>
  </si>
  <si>
    <t>Fixed assets historical cost basis</t>
  </si>
  <si>
    <t>Various Dates From July 1, 2019 Through September 30, 2019 [Member] | Lab Equipment [Member]</t>
  </si>
  <si>
    <t>Fixed Assets - Schedule of Fixed Assets (Details) - USD ($)</t>
  </si>
  <si>
    <t>Software</t>
  </si>
  <si>
    <t>Office equipment</t>
  </si>
  <si>
    <t>Furniture and fixtures</t>
  </si>
  <si>
    <t>Lab equipment</t>
  </si>
  <si>
    <t>Leasehold improvements</t>
  </si>
  <si>
    <t>Fixed assets, gross</t>
  </si>
  <si>
    <t>Less: accumulated depreciation</t>
  </si>
  <si>
    <t>Convertible Notes Payable (Details Narrative) - USD ($)</t>
  </si>
  <si>
    <t>Total debt discount</t>
  </si>
  <si>
    <t>Debt amortization expense</t>
  </si>
  <si>
    <t>Convertible notes interest expense</t>
  </si>
  <si>
    <t>Maximum Share Amount [Member]</t>
  </si>
  <si>
    <t>Maximum amount owned percentage of issued and outstanding common shares</t>
  </si>
  <si>
    <t>4.99%</t>
  </si>
  <si>
    <t>Convertible Notes Payable [Member]</t>
  </si>
  <si>
    <t>Convertible Notes Payable - Schedule of Convertible Notes Payable (Details) - USD ($)</t>
  </si>
  <si>
    <t>Total convertible notes payable</t>
  </si>
  <si>
    <t>Less: unamortized debt discounts</t>
  </si>
  <si>
    <t>Total convertible debt</t>
  </si>
  <si>
    <t>Less: current maturities</t>
  </si>
  <si>
    <t>Convertible notes payable</t>
  </si>
  <si>
    <t>Convertible Notes Payable One [Member]</t>
  </si>
  <si>
    <t>Convertible Notes Payable Two [Member]</t>
  </si>
  <si>
    <t>Convertible Notes Payable Three [Member]</t>
  </si>
  <si>
    <t>Convertible Notes Payable - Schedule of Convertible Notes Payable (Details) (Parenthetical) - USD ($)</t>
  </si>
  <si>
    <t>Sep. 23, 2019</t>
  </si>
  <si>
    <t>Nov. 08, 2018</t>
  </si>
  <si>
    <t>Nov. 05, 2018</t>
  </si>
  <si>
    <t>Jun. 30, 2019</t>
  </si>
  <si>
    <t>Proceeds from convertible note</t>
  </si>
  <si>
    <t>Senior Secured Convertible Note [Member]</t>
  </si>
  <si>
    <t>Debt carries interest rate</t>
  </si>
  <si>
    <t>8.00%</t>
  </si>
  <si>
    <t>Debt maturity date</t>
  </si>
  <si>
    <t>Sep. 23,
		2020</t>
  </si>
  <si>
    <t>Dec. 31,
		2020</t>
  </si>
  <si>
    <t>Conversion price per share</t>
  </si>
  <si>
    <t>Interest repaid</t>
  </si>
  <si>
    <t>Stockholders' Equity (Details Narrative) - USD ($)</t>
  </si>
  <si>
    <t>May 25, 2019</t>
  </si>
  <si>
    <t>Apr. 25, 2019</t>
  </si>
  <si>
    <t>Feb. 25, 2019</t>
  </si>
  <si>
    <t>Feb. 07, 2019</t>
  </si>
  <si>
    <t>Feb. 01, 2019</t>
  </si>
  <si>
    <t>Jan. 31, 2019</t>
  </si>
  <si>
    <t>Jan. 25, 2019</t>
  </si>
  <si>
    <t>Jan. 24, 2019</t>
  </si>
  <si>
    <t>Dec. 31, 2018</t>
  </si>
  <si>
    <t>Nov. 25, 2018</t>
  </si>
  <si>
    <t>Oct. 30, 2018</t>
  </si>
  <si>
    <t>Oct. 25, 2018</t>
  </si>
  <si>
    <t>Jul. 11, 2018</t>
  </si>
  <si>
    <t>Apr. 13, 2018</t>
  </si>
  <si>
    <t>Apr. 12, 2018</t>
  </si>
  <si>
    <t>Apr. 10, 2018</t>
  </si>
  <si>
    <t>Jan. 03, 2018</t>
  </si>
  <si>
    <t>Jan. 02, 2018</t>
  </si>
  <si>
    <t>Dec. 20, 2017</t>
  </si>
  <si>
    <t>Dec. 14, 2017</t>
  </si>
  <si>
    <t>Nov. 29, 2017</t>
  </si>
  <si>
    <t>Dec. 31, 2017</t>
  </si>
  <si>
    <t>Dec. 30, 2017</t>
  </si>
  <si>
    <t>Preferred stock, shares authorized</t>
  </si>
  <si>
    <t>Preferred stock, par value</t>
  </si>
  <si>
    <t>Preferred stock, shares issued</t>
  </si>
  <si>
    <t>Preferred stock, shares outstanding</t>
  </si>
  <si>
    <t>Common stock par value</t>
  </si>
  <si>
    <t>Common stock authorized</t>
  </si>
  <si>
    <t>Number of common stock shares sold</t>
  </si>
  <si>
    <t>Number of warrant to purchase of common stock shares</t>
  </si>
  <si>
    <t>Warrants exercise price per share</t>
  </si>
  <si>
    <t>Share issued in exercise stock option</t>
  </si>
  <si>
    <t>Stock option exercise price per share</t>
  </si>
  <si>
    <t>Common stock issued for services, fair value</t>
  </si>
  <si>
    <t>Stock-based compensation expense</t>
  </si>
  <si>
    <t>Two Option Holders [Member]</t>
  </si>
  <si>
    <t>Issuance of common stock</t>
  </si>
  <si>
    <t>Option Holder [Member]</t>
  </si>
  <si>
    <t>Warrant Holder [Member]</t>
  </si>
  <si>
    <t>Number of common stock issued for services</t>
  </si>
  <si>
    <t>President and Chief Executive Officer [Member]</t>
  </si>
  <si>
    <t>Consultant [Member]</t>
  </si>
  <si>
    <t>Common Stock [Member] | Consultant [Member]</t>
  </si>
  <si>
    <t>Common Stock [Member] | Bruce Raben [Member]</t>
  </si>
  <si>
    <t>Common Stock Unit [Member]</t>
  </si>
  <si>
    <t>Common Stock One [Member]</t>
  </si>
  <si>
    <t>Consultants [Member]</t>
  </si>
  <si>
    <t>Three Consultants [Member]</t>
  </si>
  <si>
    <t>Another Consultants [Member]</t>
  </si>
  <si>
    <t>President and Chief Operating Officer [Member]</t>
  </si>
  <si>
    <t>Dr. Alfredo Axtmayer [Member]</t>
  </si>
  <si>
    <t>Preferred stock, shares designated remaining</t>
  </si>
  <si>
    <t>Series A Preferred Stock [Member]</t>
  </si>
  <si>
    <t>Preferred stock convertible into common stock shares</t>
  </si>
  <si>
    <t>Percentage of equity beneficial ownership</t>
  </si>
  <si>
    <t>Stock conversion, shares converted</t>
  </si>
  <si>
    <t>Stock conversion, shares issued</t>
  </si>
  <si>
    <t>Series A Preferred Stock [Member] | Holders [Member]</t>
  </si>
  <si>
    <t>100.00%</t>
  </si>
  <si>
    <t>Common Stock Options (Details Narrative) - USD ($)</t>
  </si>
  <si>
    <t>Jun. 21, 2016</t>
  </si>
  <si>
    <t>Sep. 30, 2017</t>
  </si>
  <si>
    <t>Number of options outstanding</t>
  </si>
  <si>
    <t>Common stock options exercised</t>
  </si>
  <si>
    <t>Weighted average exercise price per share expired</t>
  </si>
  <si>
    <t>Intrinsic value</t>
  </si>
  <si>
    <t>Intrinsic value, market price per share</t>
  </si>
  <si>
    <t>Intrinsic value weighted-average exercise price per share</t>
  </si>
  <si>
    <t>Amortization of Stock Option [Member]</t>
  </si>
  <si>
    <t>Amortization of stock options</t>
  </si>
  <si>
    <t>Common Stock Option [Member]</t>
  </si>
  <si>
    <t>Common Stock Option One [Member]</t>
  </si>
  <si>
    <t>Common Stock Option Two [Member]</t>
  </si>
  <si>
    <t>Fourteen Employees [Member]</t>
  </si>
  <si>
    <t>Ten Employees [Member]</t>
  </si>
  <si>
    <t>Ten Employees [Member] | Options [Member]</t>
  </si>
  <si>
    <t>Consultant [Member] | September 25, 2020 [Member]</t>
  </si>
  <si>
    <t>Consultant [Member] | September 25, 2021 [Member]</t>
  </si>
  <si>
    <t>Consultant [Member] | September 25, 2022 [Member]</t>
  </si>
  <si>
    <t>Chief Science Officer [Member] | Options [Member]</t>
  </si>
  <si>
    <t>President and Chief Operating Officer [Member] | Options [Member]</t>
  </si>
  <si>
    <t>Chief Scientist [Member]</t>
  </si>
  <si>
    <t>Chief Scientist [Member] | Options [Member]</t>
  </si>
  <si>
    <t>Former CEO [Member]</t>
  </si>
  <si>
    <t>Number of common stock shares issued</t>
  </si>
  <si>
    <t>2012 Stock Incentive Plan [Member]</t>
  </si>
  <si>
    <t>Number of shares issued under stock plan</t>
  </si>
  <si>
    <t>Common Stock Options - Schedule of Re-Priced Options Issued to Officers and Directors for Services (Details) - $ / shares</t>
  </si>
  <si>
    <t>Term In MOS</t>
  </si>
  <si>
    <t>Common Stock Options - Summary of Common Stock Options Outstanding (Details)</t>
  </si>
  <si>
    <t>Sep. 30, 2019$ / sharesshares</t>
  </si>
  <si>
    <t>Range of Exercise Price, Minimum</t>
  </si>
  <si>
    <t>Range of Exercise Price, Maximum</t>
  </si>
  <si>
    <t>Number of Options Outstanding | shares</t>
  </si>
  <si>
    <t>Weighted Average Remaining Contractual Life</t>
  </si>
  <si>
    <t>8 years 7 days</t>
  </si>
  <si>
    <t>Weighted Average Exercise Price</t>
  </si>
  <si>
    <t>Number of Shares Exercisable | shares</t>
  </si>
  <si>
    <t>Weighted Average Exercise Price Exercisable</t>
  </si>
  <si>
    <t>Common Stock Options - Schedule of Option Pricing Model Weighted-average Assumptions Used for Grant Under Fixed Option Plan (Details)</t>
  </si>
  <si>
    <t>Average risk-free interest rates</t>
  </si>
  <si>
    <t>2.13%</t>
  </si>
  <si>
    <t>1.36%</t>
  </si>
  <si>
    <t>Average expected life (in years)</t>
  </si>
  <si>
    <t>5 years 2 months 30 days</t>
  </si>
  <si>
    <t>Volatility</t>
  </si>
  <si>
    <t>Common Stock Options - Summary of Common Stock Options Activity Outstanding (Details) - $ / shares</t>
  </si>
  <si>
    <t>Number of Shares Outstanding, Beginning balance</t>
  </si>
  <si>
    <t>Number of Shares Options issued</t>
  </si>
  <si>
    <t>Number of Shares Options exercised</t>
  </si>
  <si>
    <t>Number of Shares Options repurchased/expired</t>
  </si>
  <si>
    <t>Number of Shares Outstanding, Ending balance</t>
  </si>
  <si>
    <t>Number of Shares Exercisable</t>
  </si>
  <si>
    <t>Weighted Average Exercise Price, Outstanding, Beginning</t>
  </si>
  <si>
    <t>Weighted Average Exercise Price, Options issued</t>
  </si>
  <si>
    <t>Weighted Average Exercise Price, Options exercised</t>
  </si>
  <si>
    <t>Weighted Average Exercise Price, Options repurchased/expired</t>
  </si>
  <si>
    <t>Weighted Average Exercise Price, Outstanding, Ending</t>
  </si>
  <si>
    <t>Weighted Average Exercise Price, Exercisable</t>
  </si>
  <si>
    <t>Common Stock Warrants (Details Narrative) - $ / shares</t>
  </si>
  <si>
    <t>Common Stock Warrants - Summary of Common Stock Warrants Outstanding (Details)</t>
  </si>
  <si>
    <t>Number of Warrants Outstanding | shares</t>
  </si>
  <si>
    <t>1 year 8 months 23 days</t>
  </si>
  <si>
    <t>Number of Warrants Exercisable | shares</t>
  </si>
  <si>
    <t>Common Stock Warrants - Schedule of Warrant Pricing Model Weighted-average Assumptions Used for Grant Under Fixed Option Plan (Details)</t>
  </si>
  <si>
    <t>Warrants One [Member]</t>
  </si>
  <si>
    <t>1.56%</t>
  </si>
  <si>
    <t>0 years</t>
  </si>
  <si>
    <t>110.00%</t>
  </si>
  <si>
    <t>Common Stock Warrants - Summary of Common Stock Warrants Activity Outstanding (Details) - $ / shares</t>
  </si>
  <si>
    <t>Number of Shares, Balance beginning</t>
  </si>
  <si>
    <t>Number of Shares, Warrants granted</t>
  </si>
  <si>
    <t>Number of Shares, Warrants exercised</t>
  </si>
  <si>
    <t>Number of Shares, Warrants expired</t>
  </si>
  <si>
    <t>Number of Shares, Balance ending</t>
  </si>
  <si>
    <t>Number of Shares, Exercisable</t>
  </si>
  <si>
    <t>Weighted Average Exercise Price, Balance, beginning</t>
  </si>
  <si>
    <t>Weighted Average Exercise Price, Warrants granted</t>
  </si>
  <si>
    <t>Weighted Average Exercise Price, Warrants exercised</t>
  </si>
  <si>
    <t>Weighted Average Exercise Price, Warrants expired</t>
  </si>
  <si>
    <t>Weighted Average Exercise Price, Balance, ending</t>
  </si>
  <si>
    <t>Commitments and Contingencies (Details Narrative) - USD ($)</t>
  </si>
  <si>
    <t>Rent expense</t>
  </si>
  <si>
    <t>Commitments and Contingencies - Schedule of Future Minimum Rental Payment Under Operating Leases (Details)</t>
  </si>
  <si>
    <t>Sep. 30, 2019USD ($)</t>
  </si>
  <si>
    <t>2020</t>
  </si>
  <si>
    <t>2021</t>
  </si>
  <si>
    <t>Other Income - Schedule of Other Income (Details) - USD ($)</t>
  </si>
  <si>
    <t>Settlement income on note receivable</t>
  </si>
  <si>
    <t>Rental income on subleases</t>
  </si>
  <si>
    <t>Restitution income</t>
  </si>
  <si>
    <t>Income Tax (Details Narrative)</t>
  </si>
  <si>
    <t>Net operating loss carry forwards</t>
  </si>
  <si>
    <t>Operating loss expiration year</t>
  </si>
  <si>
    <t>2031</t>
  </si>
  <si>
    <t>Income Tax - Schedule of Effective Income Tax Rate Reconciliation (Details)</t>
  </si>
  <si>
    <t>Federal statutory income tax rate</t>
  </si>
  <si>
    <t>21.00%</t>
  </si>
  <si>
    <t>State income taxes</t>
  </si>
  <si>
    <t>0.00%</t>
  </si>
  <si>
    <t>Change in valuation allowance</t>
  </si>
  <si>
    <t>(21.00%)</t>
  </si>
  <si>
    <t>Net effective income tax rate</t>
  </si>
  <si>
    <t>Income Tax - Schedule of Deferred Tax Asset (Details) - USD ($)</t>
  </si>
  <si>
    <t>Net deferred tax assets before valuation allowance</t>
  </si>
  <si>
    <t>Less: Valuation allowance</t>
  </si>
  <si>
    <t>Net deferred tax assets</t>
  </si>
  <si>
    <t>Subsequent Events (Details Narrative) - USD ($)</t>
  </si>
  <si>
    <t>Dec. 26, 2019</t>
  </si>
  <si>
    <t>Dec. 25, 2019</t>
  </si>
  <si>
    <t>Subsequent Event [Member]</t>
  </si>
  <si>
    <t>Notes payable borowed</t>
  </si>
  <si>
    <t>Promissory note bearing interest</t>
  </si>
  <si>
    <t>5.75%</t>
  </si>
  <si>
    <t>Debt instrument, term</t>
  </si>
  <si>
    <t>Equipment purchase price</t>
  </si>
  <si>
    <t>Subsequent Event [Member] | Chief Financial Officer [Member] | Employment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606003</v>
      </c>
    </row>
    <row r="20" spans="1:4">
      <c r="A20" s="4" t="s">
        <v>32</v>
      </c>
      <c r="C20" s="6" t="n">
        <v>4853266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3739</v>
      </c>
      <c r="C3" s="5" t="n">
        <v>176027</v>
      </c>
    </row>
    <row r="4" spans="1:3">
      <c r="A4" s="4" t="s">
        <v>41</v>
      </c>
      <c r="B4" s="6" t="n">
        <v>179256</v>
      </c>
      <c r="C4" s="6" t="n">
        <v>167734</v>
      </c>
    </row>
    <row r="5" spans="1:3">
      <c r="A5" s="4" t="s">
        <v>42</v>
      </c>
      <c r="B5" s="6" t="n">
        <v>74620</v>
      </c>
      <c r="C5" s="6" t="n">
        <v>72690</v>
      </c>
    </row>
    <row r="6" spans="1:3">
      <c r="A6" s="4" t="s">
        <v>43</v>
      </c>
      <c r="B6" s="6" t="n">
        <v>51704</v>
      </c>
      <c r="C6" s="6" t="n">
        <v>25647</v>
      </c>
    </row>
    <row r="7" spans="1:3">
      <c r="A7" s="4" t="s">
        <v>44</v>
      </c>
      <c r="B7" s="6" t="n">
        <v>629319</v>
      </c>
      <c r="C7" s="6" t="n">
        <v>442098</v>
      </c>
    </row>
    <row r="8" spans="1:3">
      <c r="A8" s="4" t="s">
        <v>45</v>
      </c>
      <c r="B8" s="6" t="n">
        <v>726614</v>
      </c>
      <c r="C8" s="6" t="n">
        <v>957108</v>
      </c>
    </row>
    <row r="9" spans="1:3">
      <c r="A9" s="4" t="s">
        <v>46</v>
      </c>
      <c r="B9" s="6" t="n">
        <v>1355933</v>
      </c>
      <c r="C9" s="6" t="n">
        <v>1399206</v>
      </c>
    </row>
    <row r="10" spans="1:3">
      <c r="A10" s="3" t="s">
        <v>47</v>
      </c>
    </row>
    <row r="11" spans="1:3">
      <c r="A11" s="4" t="s">
        <v>48</v>
      </c>
      <c r="B11" s="6" t="n">
        <v>136612</v>
      </c>
      <c r="C11" s="6" t="n">
        <v>325864</v>
      </c>
    </row>
    <row r="12" spans="1:3">
      <c r="A12" s="4" t="s">
        <v>49</v>
      </c>
      <c r="B12" s="6" t="n">
        <v>134881</v>
      </c>
      <c r="C12" s="6" t="n">
        <v>58238</v>
      </c>
    </row>
    <row r="13" spans="1:3">
      <c r="A13" s="4" t="s">
        <v>50</v>
      </c>
      <c r="B13" s="4" t="s">
        <v>51</v>
      </c>
      <c r="C13" s="6" t="n">
        <v>525</v>
      </c>
    </row>
    <row r="14" spans="1:3">
      <c r="A14" s="4" t="s">
        <v>52</v>
      </c>
      <c r="B14" s="6" t="n">
        <v>200000</v>
      </c>
      <c r="C14" s="4" t="s">
        <v>51</v>
      </c>
    </row>
    <row r="15" spans="1:3">
      <c r="A15" s="4" t="s">
        <v>53</v>
      </c>
      <c r="B15" s="6" t="n">
        <v>471493</v>
      </c>
      <c r="C15" s="6" t="n">
        <v>384627</v>
      </c>
    </row>
    <row r="16" spans="1:3">
      <c r="A16" s="4" t="s">
        <v>54</v>
      </c>
      <c r="B16" s="6" t="n">
        <v>458574</v>
      </c>
      <c r="C16" s="4" t="s">
        <v>51</v>
      </c>
    </row>
    <row r="17" spans="1:3">
      <c r="A17" s="4" t="s">
        <v>55</v>
      </c>
      <c r="B17" s="6" t="n">
        <v>930067</v>
      </c>
      <c r="C17" s="6" t="n">
        <v>384627</v>
      </c>
    </row>
    <row r="18" spans="1:3">
      <c r="A18" s="3" t="s">
        <v>56</v>
      </c>
    </row>
    <row r="19" spans="1:3">
      <c r="A19" s="4" t="s">
        <v>57</v>
      </c>
      <c r="B19" s="6" t="n">
        <v>1326</v>
      </c>
      <c r="C19" s="6" t="n">
        <v>1426</v>
      </c>
    </row>
    <row r="20" spans="1:3">
      <c r="A20" s="4" t="s">
        <v>58</v>
      </c>
      <c r="B20" s="6" t="n">
        <v>48361</v>
      </c>
      <c r="C20" s="6" t="n">
        <v>42245</v>
      </c>
    </row>
    <row r="21" spans="1:3">
      <c r="A21" s="4" t="s">
        <v>59</v>
      </c>
      <c r="B21" s="6" t="n">
        <v>15331839</v>
      </c>
      <c r="C21" s="6" t="n">
        <v>14121236</v>
      </c>
    </row>
    <row r="22" spans="1:3">
      <c r="A22" s="4" t="s">
        <v>60</v>
      </c>
      <c r="B22" s="6" t="n">
        <v>-14955660</v>
      </c>
      <c r="C22" s="6" t="n">
        <v>-13150328</v>
      </c>
    </row>
    <row r="23" spans="1:3">
      <c r="A23" s="4" t="s">
        <v>61</v>
      </c>
      <c r="B23" s="6" t="n">
        <v>425866</v>
      </c>
      <c r="C23" s="6" t="n">
        <v>1014579</v>
      </c>
    </row>
    <row r="24" spans="1:3">
      <c r="A24" s="4" t="s">
        <v>62</v>
      </c>
      <c r="B24" s="5" t="n">
        <v>1355933</v>
      </c>
      <c r="C24" s="5" t="n">
        <v>139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58</v>
      </c>
      <c r="B10" s="4" t="s">
        <v>205</v>
      </c>
    </row>
    <row r="11" spans="1:2">
      <c r="A11" s="4" t="s">
        <v>161</v>
      </c>
      <c r="B11" s="4" t="s">
        <v>206</v>
      </c>
    </row>
    <row r="12" spans="1:2">
      <c r="A12" s="4" t="s">
        <v>16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32</v>
      </c>
      <c r="B4" s="4" t="s">
        <v>23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8</v>
      </c>
    </row>
    <row r="2" spans="1:3">
      <c r="A2" s="3" t="s">
        <v>64</v>
      </c>
    </row>
    <row r="3" spans="1:3">
      <c r="A3" s="4" t="s">
        <v>65</v>
      </c>
      <c r="B3" s="5" t="n">
        <v>41426</v>
      </c>
      <c r="C3" s="5" t="n">
        <v>0</v>
      </c>
    </row>
    <row r="4" spans="1:3">
      <c r="A4" s="4" t="s">
        <v>66</v>
      </c>
      <c r="B4" s="7" t="n">
        <v>0.001</v>
      </c>
      <c r="C4" s="7" t="n">
        <v>0.001</v>
      </c>
    </row>
    <row r="5" spans="1:3">
      <c r="A5" s="4" t="s">
        <v>67</v>
      </c>
      <c r="B5" s="6" t="n">
        <v>10000000</v>
      </c>
      <c r="C5" s="6" t="n">
        <v>10000000</v>
      </c>
    </row>
    <row r="6" spans="1:3">
      <c r="A6" s="4" t="s">
        <v>68</v>
      </c>
      <c r="B6" s="6" t="n">
        <v>1325942</v>
      </c>
      <c r="C6" s="6" t="n">
        <v>1425942</v>
      </c>
    </row>
    <row r="7" spans="1:3">
      <c r="A7" s="4" t="s">
        <v>69</v>
      </c>
      <c r="B7" s="6" t="n">
        <v>1325942</v>
      </c>
      <c r="C7" s="6" t="n">
        <v>1425942</v>
      </c>
    </row>
    <row r="8" spans="1:3">
      <c r="A8" s="4" t="s">
        <v>70</v>
      </c>
      <c r="B8" s="7" t="n">
        <v>0.001</v>
      </c>
      <c r="C8" s="7" t="n">
        <v>0.001</v>
      </c>
    </row>
    <row r="9" spans="1:3">
      <c r="A9" s="4" t="s">
        <v>71</v>
      </c>
      <c r="B9" s="6" t="n">
        <v>250000000</v>
      </c>
      <c r="C9" s="6" t="n">
        <v>90000000</v>
      </c>
    </row>
    <row r="10" spans="1:3">
      <c r="A10" s="4" t="s">
        <v>72</v>
      </c>
      <c r="B10" s="6" t="n">
        <v>48361433</v>
      </c>
      <c r="C10" s="6" t="n">
        <v>42245364</v>
      </c>
    </row>
    <row r="11" spans="1:3">
      <c r="A11" s="4" t="s">
        <v>73</v>
      </c>
      <c r="B11" s="6" t="n">
        <v>48361433</v>
      </c>
      <c r="C11" s="6" t="n">
        <v>4224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6"/>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68</v>
      </c>
      <c r="B1" s="2" t="s">
        <v>1</v>
      </c>
    </row>
    <row r="2" spans="1:3">
      <c r="B2" s="2" t="s">
        <v>269</v>
      </c>
      <c r="C2" s="2" t="s">
        <v>270</v>
      </c>
    </row>
    <row r="3" spans="1:3">
      <c r="A3" s="4" t="s">
        <v>271</v>
      </c>
      <c r="B3" s="5" t="n">
        <v>604950</v>
      </c>
    </row>
    <row r="4" spans="1:3">
      <c r="A4" s="4" t="s">
        <v>272</v>
      </c>
      <c r="B4" s="6" t="n">
        <v>1</v>
      </c>
    </row>
    <row r="5" spans="1:3">
      <c r="A5" s="4" t="s">
        <v>273</v>
      </c>
      <c r="B5" s="5" t="n">
        <v>50540</v>
      </c>
      <c r="C5" s="5" t="n">
        <v>14900</v>
      </c>
    </row>
    <row r="6" spans="1:3">
      <c r="A6" s="4" t="s">
        <v>274</v>
      </c>
      <c r="B6" s="6" t="n">
        <v>221980</v>
      </c>
      <c r="C6" s="6" t="n">
        <v>108295</v>
      </c>
    </row>
    <row r="7" spans="1:3">
      <c r="A7" s="4" t="s">
        <v>275</v>
      </c>
      <c r="B7" s="5" t="n">
        <v>179256</v>
      </c>
      <c r="C7" s="5" t="n">
        <v>167734</v>
      </c>
    </row>
    <row r="8" spans="1:3">
      <c r="A8" s="4" t="s">
        <v>276</v>
      </c>
    </row>
    <row r="9" spans="1:3">
      <c r="A9" s="4" t="s">
        <v>277</v>
      </c>
      <c r="B9" s="4" t="s">
        <v>278</v>
      </c>
      <c r="C9" s="4" t="s">
        <v>279</v>
      </c>
    </row>
    <row r="10" spans="1:3">
      <c r="A10" s="4" t="s">
        <v>280</v>
      </c>
    </row>
    <row r="11" spans="1:3">
      <c r="A11" s="4" t="s">
        <v>277</v>
      </c>
      <c r="B11" s="4" t="s">
        <v>281</v>
      </c>
    </row>
    <row r="12" spans="1:3">
      <c r="A12" s="4" t="s">
        <v>275</v>
      </c>
      <c r="B12" s="5" t="n">
        <v>32600</v>
      </c>
    </row>
    <row r="13" spans="1:3">
      <c r="A13" s="4" t="s">
        <v>282</v>
      </c>
    </row>
    <row r="14" spans="1:3">
      <c r="A14" s="4" t="s">
        <v>271</v>
      </c>
      <c r="B14" s="6" t="n">
        <v>230328</v>
      </c>
    </row>
    <row r="15" spans="1:3">
      <c r="A15" s="4" t="s">
        <v>283</v>
      </c>
    </row>
    <row r="16" spans="1:3">
      <c r="A16" s="4" t="s">
        <v>271</v>
      </c>
      <c r="B16" s="5" t="n">
        <v>3746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84</v>
      </c>
      <c r="B1" s="2" t="s">
        <v>1</v>
      </c>
    </row>
    <row r="2" spans="1:3">
      <c r="B2" s="2" t="s">
        <v>2</v>
      </c>
    </row>
    <row r="3" spans="1:3">
      <c r="A3" s="4" t="s">
        <v>285</v>
      </c>
      <c r="B3" s="4" t="s">
        <v>7</v>
      </c>
      <c r="C3" s="4" t="s">
        <v>286</v>
      </c>
    </row>
    <row r="4" spans="1:3">
      <c r="A4" s="4" t="s">
        <v>287</v>
      </c>
      <c r="B4" s="4" t="s">
        <v>288</v>
      </c>
    </row>
    <row r="5" spans="1:3">
      <c r="A5" s="4" t="s">
        <v>289</v>
      </c>
      <c r="B5" s="4" t="s">
        <v>290</v>
      </c>
      <c r="C5" s="4" t="s">
        <v>291</v>
      </c>
    </row>
    <row r="6" spans="1:3">
      <c r="A6" s="4" t="s">
        <v>285</v>
      </c>
      <c r="B6" s="4" t="s">
        <v>292</v>
      </c>
      <c r="C6" s="4" t="s">
        <v>293</v>
      </c>
    </row>
    <row r="7" spans="1:3">
      <c r="A7" s="4" t="s">
        <v>287</v>
      </c>
      <c r="B7" s="4" t="s">
        <v>288</v>
      </c>
    </row>
    <row r="8" spans="1:3">
      <c r="A8" s="4" t="s">
        <v>289</v>
      </c>
      <c r="B8" s="4" t="s">
        <v>294</v>
      </c>
    </row>
    <row r="9" spans="1:3">
      <c r="A9" s="4" t="s">
        <v>285</v>
      </c>
      <c r="B9" s="4" t="s">
        <v>295</v>
      </c>
      <c r="C9" s="4" t="s">
        <v>293</v>
      </c>
    </row>
    <row r="10" spans="1:3">
      <c r="A10" s="4" t="s">
        <v>287</v>
      </c>
      <c r="B10" s="4" t="s">
        <v>288</v>
      </c>
    </row>
    <row r="11" spans="1:3">
      <c r="A11" s="4" t="s">
        <v>289</v>
      </c>
      <c r="B11" s="4" t="s">
        <v>294</v>
      </c>
    </row>
    <row r="12" spans="1:3">
      <c r="A12" s="4" t="s">
        <v>285</v>
      </c>
      <c r="B12" s="4" t="s">
        <v>296</v>
      </c>
      <c r="C12" s="4" t="s">
        <v>297</v>
      </c>
    </row>
    <row r="13" spans="1:3">
      <c r="A13" s="4" t="s">
        <v>287</v>
      </c>
      <c r="B13" s="4" t="s">
        <v>298</v>
      </c>
    </row>
    <row r="14" spans="1:3">
      <c r="A14" s="4" t="s">
        <v>289</v>
      </c>
      <c r="B14" s="4" t="s">
        <v>294</v>
      </c>
      <c r="C14" s="4" t="s">
        <v>299</v>
      </c>
    </row>
    <row r="15" spans="1:3">
      <c r="A15" s="4" t="s">
        <v>285</v>
      </c>
      <c r="B15" s="4" t="s">
        <v>300</v>
      </c>
      <c r="C15" s="4" t="s">
        <v>301</v>
      </c>
    </row>
    <row r="16" spans="1:3">
      <c r="A16" s="4" t="s">
        <v>287</v>
      </c>
      <c r="B16" s="4" t="s">
        <v>302</v>
      </c>
      <c r="C16" s="4" t="s">
        <v>303</v>
      </c>
    </row>
    <row r="17" spans="1:3">
      <c r="A17" s="4" t="s">
        <v>289</v>
      </c>
      <c r="B17" s="4" t="s">
        <v>294</v>
      </c>
      <c r="C17" s="4" t="s">
        <v>303</v>
      </c>
    </row>
    <row r="18" spans="1:3"/>
    <row r="19" spans="1:3">
      <c r="A19" s="4" t="s">
        <v>293</v>
      </c>
      <c r="B19" s="4" t="s">
        <v>304</v>
      </c>
    </row>
    <row r="20" spans="1:3">
      <c r="A20" s="4" t="s">
        <v>291</v>
      </c>
      <c r="B20" s="4" t="s">
        <v>305</v>
      </c>
    </row>
    <row r="21" spans="1:3">
      <c r="A21" s="4" t="s">
        <v>299</v>
      </c>
      <c r="B21" s="4" t="s">
        <v>306</v>
      </c>
    </row>
    <row r="22" spans="1:3">
      <c r="A22" s="4" t="s">
        <v>303</v>
      </c>
      <c r="B22" s="4" t="s">
        <v>307</v>
      </c>
    </row>
  </sheetData>
  <mergeCells count="8">
    <mergeCell ref="A1:A2"/>
    <mergeCell ref="B1:C1"/>
    <mergeCell ref="B2:C2"/>
    <mergeCell ref="A18:C18"/>
    <mergeCell ref="B19:C19"/>
    <mergeCell ref="B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3</v>
      </c>
    </row>
    <row r="9" spans="1:2">
      <c r="A9" s="4" t="s">
        <v>315</v>
      </c>
    </row>
    <row r="10" spans="1:2">
      <c r="A10" s="4" t="s">
        <v>310</v>
      </c>
      <c r="B10" s="4" t="s">
        <v>316</v>
      </c>
    </row>
    <row r="11" spans="1:2">
      <c r="A11" s="4" t="s">
        <v>317</v>
      </c>
    </row>
    <row r="12" spans="1:2">
      <c r="A12" s="4" t="s">
        <v>318</v>
      </c>
      <c r="B12"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8</v>
      </c>
    </row>
    <row r="2" spans="1:3">
      <c r="A2" s="3" t="s">
        <v>153</v>
      </c>
    </row>
    <row r="3" spans="1:3">
      <c r="A3" s="4" t="s">
        <v>321</v>
      </c>
      <c r="B3" s="5" t="n">
        <v>-14955660</v>
      </c>
      <c r="C3" s="5" t="n">
        <v>-13150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336</v>
      </c>
      <c r="P1" s="2" t="s">
        <v>2</v>
      </c>
      <c r="Q1" s="2" t="s">
        <v>38</v>
      </c>
    </row>
    <row r="2" spans="1:17">
      <c r="A2" s="4" t="s">
        <v>337</v>
      </c>
      <c r="P2" s="5" t="n">
        <v>333717</v>
      </c>
      <c r="Q2" s="5" t="n">
        <v>452537</v>
      </c>
    </row>
    <row r="3" spans="1:17">
      <c r="A3" s="4" t="s">
        <v>338</v>
      </c>
      <c r="I3" s="6" t="n">
        <v>3400000</v>
      </c>
      <c r="P3" s="6" t="n">
        <v>2345000</v>
      </c>
      <c r="Q3" s="6" t="n">
        <v>1005000</v>
      </c>
    </row>
    <row r="4" spans="1:17">
      <c r="A4" s="4" t="s">
        <v>339</v>
      </c>
      <c r="P4" s="8" t="n">
        <v>0.12</v>
      </c>
      <c r="Q4" s="8" t="n">
        <v>0.25</v>
      </c>
    </row>
    <row r="5" spans="1:17">
      <c r="A5" s="4" t="s">
        <v>340</v>
      </c>
      <c r="P5" s="4" t="s">
        <v>341</v>
      </c>
      <c r="Q5" s="4" t="s">
        <v>342</v>
      </c>
    </row>
    <row r="6" spans="1:17">
      <c r="A6" s="4" t="s">
        <v>343</v>
      </c>
      <c r="P6" s="5" t="n">
        <v>9750</v>
      </c>
    </row>
    <row r="7" spans="1:17">
      <c r="A7" s="4" t="s">
        <v>344</v>
      </c>
    </row>
    <row r="8" spans="1:17">
      <c r="A8" s="4" t="s">
        <v>104</v>
      </c>
      <c r="G8" s="6" t="n">
        <v>475000</v>
      </c>
    </row>
    <row r="9" spans="1:17">
      <c r="A9" s="4" t="s">
        <v>345</v>
      </c>
      <c r="G9" s="6" t="n">
        <v>4750000</v>
      </c>
    </row>
    <row r="10" spans="1:17">
      <c r="A10" s="4" t="s">
        <v>346</v>
      </c>
    </row>
    <row r="11" spans="1:17">
      <c r="A11" s="4" t="s">
        <v>104</v>
      </c>
      <c r="P11" s="6" t="n">
        <v>176020</v>
      </c>
    </row>
    <row r="12" spans="1:17">
      <c r="A12" s="4" t="s">
        <v>337</v>
      </c>
      <c r="P12" s="5" t="n">
        <v>24000</v>
      </c>
    </row>
    <row r="13" spans="1:17">
      <c r="A13" s="4" t="s">
        <v>347</v>
      </c>
    </row>
    <row r="14" spans="1:17">
      <c r="A14" s="4" t="s">
        <v>104</v>
      </c>
      <c r="C14" s="6" t="n">
        <v>147059</v>
      </c>
      <c r="E14" s="6" t="n">
        <v>104167</v>
      </c>
      <c r="H14" s="6" t="n">
        <v>73171</v>
      </c>
      <c r="J14" s="6" t="n">
        <v>115652</v>
      </c>
      <c r="K14" s="6" t="n">
        <v>98361</v>
      </c>
      <c r="M14" s="6" t="n">
        <v>78947</v>
      </c>
      <c r="N14" s="6" t="n">
        <v>138568</v>
      </c>
      <c r="O14" s="6" t="n">
        <v>300000</v>
      </c>
    </row>
    <row r="15" spans="1:17">
      <c r="A15" s="4" t="s">
        <v>337</v>
      </c>
      <c r="C15" s="5" t="n">
        <v>15000</v>
      </c>
      <c r="E15" s="5" t="n">
        <v>15000</v>
      </c>
      <c r="H15" s="5" t="n">
        <v>15000</v>
      </c>
      <c r="J15" s="5" t="n">
        <v>15000</v>
      </c>
      <c r="K15" s="5" t="n">
        <v>15000</v>
      </c>
      <c r="M15" s="5" t="n">
        <v>15000</v>
      </c>
      <c r="N15" s="5" t="n">
        <v>30000</v>
      </c>
      <c r="O15" s="5" t="n">
        <v>78828</v>
      </c>
    </row>
    <row r="16" spans="1:17">
      <c r="A16" s="4" t="s">
        <v>348</v>
      </c>
    </row>
    <row r="17" spans="1:17">
      <c r="A17" s="4" t="s">
        <v>104</v>
      </c>
      <c r="P17" s="6" t="n">
        <v>440049</v>
      </c>
    </row>
    <row r="18" spans="1:17">
      <c r="A18" s="4" t="s">
        <v>337</v>
      </c>
      <c r="P18" s="5" t="n">
        <v>60000</v>
      </c>
    </row>
    <row r="19" spans="1:17">
      <c r="A19" s="4" t="s">
        <v>349</v>
      </c>
    </row>
    <row r="20" spans="1:17">
      <c r="A20" s="4" t="s">
        <v>338</v>
      </c>
      <c r="C20" s="6" t="n">
        <v>500000</v>
      </c>
    </row>
    <row r="21" spans="1:17">
      <c r="A21" s="4" t="s">
        <v>350</v>
      </c>
      <c r="C21" s="6" t="n">
        <v>125000</v>
      </c>
    </row>
    <row r="22" spans="1:17">
      <c r="A22" s="4" t="s">
        <v>351</v>
      </c>
      <c r="C22" s="4" t="s">
        <v>352</v>
      </c>
    </row>
    <row r="23" spans="1:17">
      <c r="A23" s="4" t="s">
        <v>339</v>
      </c>
      <c r="C23" s="7" t="n">
        <v>0.102</v>
      </c>
    </row>
    <row r="24" spans="1:17">
      <c r="A24" s="4" t="s">
        <v>340</v>
      </c>
      <c r="C24" s="4" t="s">
        <v>353</v>
      </c>
    </row>
    <row r="25" spans="1:17">
      <c r="A25" s="4" t="s">
        <v>354</v>
      </c>
      <c r="C25" s="9" t="n">
        <v>0.1017</v>
      </c>
    </row>
    <row r="26" spans="1:17">
      <c r="A26" s="4" t="s">
        <v>355</v>
      </c>
      <c r="C26" s="5" t="n">
        <v>40470</v>
      </c>
    </row>
    <row r="27" spans="1:17">
      <c r="A27" s="4" t="s">
        <v>356</v>
      </c>
      <c r="P27" s="6" t="n">
        <v>185</v>
      </c>
    </row>
    <row r="28" spans="1:17">
      <c r="A28" s="4" t="s">
        <v>343</v>
      </c>
      <c r="P28" s="5" t="n">
        <v>40285</v>
      </c>
    </row>
    <row r="29" spans="1:17">
      <c r="A29" s="4" t="s">
        <v>357</v>
      </c>
    </row>
    <row r="30" spans="1:17">
      <c r="A30" s="4" t="s">
        <v>350</v>
      </c>
      <c r="P30" s="6" t="n">
        <v>125000</v>
      </c>
    </row>
    <row r="31" spans="1:17">
      <c r="A31" s="4" t="s">
        <v>351</v>
      </c>
      <c r="P31" s="4" t="s">
        <v>352</v>
      </c>
    </row>
    <row r="32" spans="1:17">
      <c r="A32" s="4" t="s">
        <v>339</v>
      </c>
      <c r="P32" s="7" t="n">
        <v>0.102</v>
      </c>
    </row>
    <row r="33" spans="1:17">
      <c r="A33" s="4" t="s">
        <v>358</v>
      </c>
    </row>
    <row r="34" spans="1:17">
      <c r="A34" s="4" t="s">
        <v>350</v>
      </c>
      <c r="P34" s="6" t="n">
        <v>125000</v>
      </c>
    </row>
    <row r="35" spans="1:17">
      <c r="A35" s="4" t="s">
        <v>351</v>
      </c>
      <c r="P35" s="4" t="s">
        <v>352</v>
      </c>
    </row>
    <row r="36" spans="1:17">
      <c r="A36" s="4" t="s">
        <v>339</v>
      </c>
      <c r="P36" s="7" t="n">
        <v>0.102</v>
      </c>
    </row>
    <row r="37" spans="1:17">
      <c r="A37" s="4" t="s">
        <v>359</v>
      </c>
    </row>
    <row r="38" spans="1:17">
      <c r="A38" s="4" t="s">
        <v>350</v>
      </c>
      <c r="P38" s="6" t="n">
        <v>125000</v>
      </c>
    </row>
    <row r="39" spans="1:17">
      <c r="A39" s="4" t="s">
        <v>351</v>
      </c>
      <c r="P39" s="4" t="s">
        <v>352</v>
      </c>
    </row>
    <row r="40" spans="1:17">
      <c r="A40" s="4" t="s">
        <v>339</v>
      </c>
      <c r="P40" s="7" t="n">
        <v>0.102</v>
      </c>
    </row>
    <row r="41" spans="1:17">
      <c r="A41" s="4" t="s">
        <v>360</v>
      </c>
    </row>
    <row r="42" spans="1:17">
      <c r="A42" s="4" t="s">
        <v>338</v>
      </c>
      <c r="I42" s="6" t="n">
        <v>500000</v>
      </c>
    </row>
    <row r="43" spans="1:17">
      <c r="A43" s="4" t="s">
        <v>350</v>
      </c>
      <c r="B43" s="6" t="n">
        <v>125000</v>
      </c>
      <c r="D43" s="6" t="n">
        <v>125000</v>
      </c>
      <c r="F43" s="6" t="n">
        <v>125000</v>
      </c>
      <c r="I43" s="6" t="n">
        <v>125000</v>
      </c>
      <c r="L43" s="6" t="n">
        <v>200000</v>
      </c>
    </row>
    <row r="44" spans="1:17">
      <c r="A44" s="4" t="s">
        <v>351</v>
      </c>
      <c r="B44" s="4" t="s">
        <v>352</v>
      </c>
      <c r="D44" s="4" t="s">
        <v>352</v>
      </c>
      <c r="F44" s="4" t="s">
        <v>352</v>
      </c>
      <c r="I44" s="4" t="s">
        <v>352</v>
      </c>
      <c r="L44" s="4" t="s">
        <v>361</v>
      </c>
    </row>
    <row r="45" spans="1:17">
      <c r="A45" s="4" t="s">
        <v>339</v>
      </c>
      <c r="B45" s="8" t="n">
        <v>0.13</v>
      </c>
      <c r="D45" s="8" t="n">
        <v>0.13</v>
      </c>
      <c r="F45" s="8" t="n">
        <v>0.13</v>
      </c>
      <c r="I45" s="8" t="n">
        <v>0.13</v>
      </c>
      <c r="L45" s="8" t="n">
        <v>0.16</v>
      </c>
    </row>
    <row r="46" spans="1:17">
      <c r="A46" s="4" t="s">
        <v>340</v>
      </c>
      <c r="I46" s="4" t="s">
        <v>362</v>
      </c>
      <c r="L46" s="4" t="s">
        <v>362</v>
      </c>
    </row>
    <row r="47" spans="1:17">
      <c r="A47" s="4" t="s">
        <v>354</v>
      </c>
      <c r="I47" s="9" t="n">
        <v>0.1019</v>
      </c>
      <c r="L47" s="9" t="n">
        <v>0.1245</v>
      </c>
    </row>
    <row r="48" spans="1:17">
      <c r="A48" s="4" t="s">
        <v>355</v>
      </c>
      <c r="I48" s="5" t="n">
        <v>50934</v>
      </c>
      <c r="L48" s="5" t="n">
        <v>24905</v>
      </c>
    </row>
    <row r="49" spans="1:17">
      <c r="A49" s="4" t="s">
        <v>356</v>
      </c>
      <c r="P49" s="5" t="n">
        <v>49628</v>
      </c>
    </row>
    <row r="50" spans="1:17">
      <c r="A50" s="4" t="s">
        <v>343</v>
      </c>
      <c r="P50" s="6" t="n">
        <v>1306</v>
      </c>
    </row>
    <row r="51" spans="1:17">
      <c r="A51" s="4" t="s">
        <v>363</v>
      </c>
    </row>
    <row r="52" spans="1:17">
      <c r="A52" s="4" t="s">
        <v>338</v>
      </c>
      <c r="I52" s="6" t="n">
        <v>500000</v>
      </c>
    </row>
    <row r="53" spans="1:17">
      <c r="A53" s="4" t="s">
        <v>350</v>
      </c>
      <c r="B53" s="6" t="n">
        <v>125000</v>
      </c>
      <c r="D53" s="6" t="n">
        <v>125000</v>
      </c>
      <c r="F53" s="6" t="n">
        <v>125000</v>
      </c>
      <c r="I53" s="6" t="n">
        <v>125000</v>
      </c>
    </row>
    <row r="54" spans="1:17">
      <c r="A54" s="4" t="s">
        <v>351</v>
      </c>
      <c r="B54" s="4" t="s">
        <v>352</v>
      </c>
      <c r="D54" s="4" t="s">
        <v>352</v>
      </c>
      <c r="F54" s="4" t="s">
        <v>352</v>
      </c>
      <c r="I54" s="4" t="s">
        <v>352</v>
      </c>
    </row>
    <row r="55" spans="1:17">
      <c r="A55" s="4" t="s">
        <v>339</v>
      </c>
      <c r="B55" s="8" t="n">
        <v>0.13</v>
      </c>
      <c r="D55" s="8" t="n">
        <v>0.13</v>
      </c>
      <c r="F55" s="8" t="n">
        <v>0.13</v>
      </c>
      <c r="I55" s="8" t="n">
        <v>0.13</v>
      </c>
    </row>
    <row r="56" spans="1:17">
      <c r="A56" s="4" t="s">
        <v>340</v>
      </c>
      <c r="I56" s="4" t="s">
        <v>362</v>
      </c>
    </row>
    <row r="57" spans="1:17">
      <c r="A57" s="4" t="s">
        <v>354</v>
      </c>
      <c r="I57" s="9" t="n">
        <v>0.1019</v>
      </c>
    </row>
    <row r="58" spans="1:17">
      <c r="A58" s="4" t="s">
        <v>355</v>
      </c>
      <c r="I58" s="5" t="n">
        <v>50934</v>
      </c>
    </row>
    <row r="59" spans="1:17">
      <c r="A59" s="4" t="s">
        <v>356</v>
      </c>
      <c r="P59" s="6" t="n">
        <v>49628</v>
      </c>
    </row>
    <row r="60" spans="1:17">
      <c r="A60" s="4" t="s">
        <v>343</v>
      </c>
      <c r="P60" s="5" t="n">
        <v>1306</v>
      </c>
    </row>
    <row r="61" spans="1:17">
      <c r="A61" s="4" t="s">
        <v>364</v>
      </c>
    </row>
    <row r="62" spans="1:17">
      <c r="A62" s="4" t="s">
        <v>339</v>
      </c>
      <c r="I62" s="8" t="n">
        <v>0.13</v>
      </c>
    </row>
    <row r="63" spans="1:17">
      <c r="A63" s="4" t="s">
        <v>365</v>
      </c>
      <c r="I63" s="5" t="n">
        <v>367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30</v>
      </c>
      <c r="C1" s="2" t="s">
        <v>2</v>
      </c>
      <c r="D1" s="2" t="s">
        <v>38</v>
      </c>
    </row>
    <row r="2" spans="1:4">
      <c r="A2" s="4" t="s">
        <v>367</v>
      </c>
      <c r="B2" s="6" t="n">
        <v>3400000</v>
      </c>
      <c r="C2" s="6" t="n">
        <v>2345000</v>
      </c>
      <c r="D2" s="6" t="n">
        <v>1005000</v>
      </c>
    </row>
    <row r="3" spans="1:4">
      <c r="A3" s="4" t="s">
        <v>368</v>
      </c>
    </row>
    <row r="4" spans="1:4">
      <c r="A4" s="4" t="s">
        <v>369</v>
      </c>
      <c r="B4" s="4" t="s">
        <v>370</v>
      </c>
    </row>
    <row r="5" spans="1:4">
      <c r="A5" s="4" t="s">
        <v>367</v>
      </c>
      <c r="B5" s="6" t="n">
        <v>200000</v>
      </c>
    </row>
    <row r="6" spans="1:4">
      <c r="A6" s="4" t="s">
        <v>371</v>
      </c>
      <c r="B6" s="4" t="s">
        <v>372</v>
      </c>
    </row>
    <row r="7" spans="1:4">
      <c r="A7" s="4" t="s">
        <v>373</v>
      </c>
      <c r="B7" s="8" t="n">
        <v>0.4</v>
      </c>
    </row>
    <row r="8" spans="1:4">
      <c r="A8" s="4" t="s">
        <v>374</v>
      </c>
      <c r="B8" s="8" t="n">
        <v>0.13</v>
      </c>
    </row>
    <row r="9" spans="1:4">
      <c r="A9" s="4" t="s">
        <v>375</v>
      </c>
    </row>
    <row r="10" spans="1:4">
      <c r="A10" s="4" t="s">
        <v>369</v>
      </c>
      <c r="B10" s="4" t="s">
        <v>370</v>
      </c>
    </row>
    <row r="11" spans="1:4">
      <c r="A11" s="4" t="s">
        <v>367</v>
      </c>
      <c r="B11" s="6" t="n">
        <v>100000</v>
      </c>
    </row>
    <row r="12" spans="1:4">
      <c r="A12" s="4" t="s">
        <v>371</v>
      </c>
      <c r="B12" s="4" t="s">
        <v>372</v>
      </c>
    </row>
    <row r="13" spans="1:4">
      <c r="A13" s="4" t="s">
        <v>373</v>
      </c>
      <c r="B13" s="8" t="n">
        <v>0.27</v>
      </c>
    </row>
    <row r="14" spans="1:4">
      <c r="A14" s="4" t="s">
        <v>374</v>
      </c>
      <c r="B14" s="8" t="n">
        <v>0.13</v>
      </c>
    </row>
    <row r="15" spans="1:4">
      <c r="A15" s="4" t="s">
        <v>376</v>
      </c>
    </row>
    <row r="16" spans="1:4">
      <c r="A16" s="4" t="s">
        <v>369</v>
      </c>
      <c r="B16" s="4" t="s">
        <v>377</v>
      </c>
    </row>
    <row r="17" spans="1:4">
      <c r="A17" s="4" t="s">
        <v>367</v>
      </c>
      <c r="B17" s="6" t="n">
        <v>100000</v>
      </c>
    </row>
    <row r="18" spans="1:4">
      <c r="A18" s="4" t="s">
        <v>371</v>
      </c>
      <c r="B18" s="4" t="s">
        <v>372</v>
      </c>
    </row>
    <row r="19" spans="1:4">
      <c r="A19" s="4" t="s">
        <v>373</v>
      </c>
      <c r="B19" s="8" t="n">
        <v>0.33</v>
      </c>
    </row>
    <row r="20" spans="1:4">
      <c r="A20" s="4" t="s">
        <v>374</v>
      </c>
      <c r="B20" s="8" t="n">
        <v>0.13</v>
      </c>
    </row>
    <row r="21" spans="1:4">
      <c r="A21" s="4" t="s">
        <v>378</v>
      </c>
    </row>
    <row r="22" spans="1:4">
      <c r="A22" s="4" t="s">
        <v>369</v>
      </c>
      <c r="B22" s="4" t="s">
        <v>377</v>
      </c>
    </row>
    <row r="23" spans="1:4">
      <c r="A23" s="4" t="s">
        <v>367</v>
      </c>
      <c r="B23" s="6" t="n">
        <v>2500000</v>
      </c>
    </row>
    <row r="24" spans="1:4">
      <c r="A24" s="4" t="s">
        <v>371</v>
      </c>
      <c r="B24" s="4" t="s">
        <v>372</v>
      </c>
    </row>
    <row r="25" spans="1:4">
      <c r="A25" s="4" t="s">
        <v>373</v>
      </c>
      <c r="B25" s="8" t="n">
        <v>0.2</v>
      </c>
    </row>
    <row r="26" spans="1:4">
      <c r="A26" s="4" t="s">
        <v>374</v>
      </c>
      <c r="B26" s="8" t="n">
        <v>0.13</v>
      </c>
    </row>
    <row r="27" spans="1:4">
      <c r="A27" s="4" t="s">
        <v>379</v>
      </c>
    </row>
    <row r="28" spans="1:4">
      <c r="A28" s="4" t="s">
        <v>369</v>
      </c>
      <c r="B28" s="4" t="s">
        <v>377</v>
      </c>
    </row>
    <row r="29" spans="1:4">
      <c r="A29" s="4" t="s">
        <v>367</v>
      </c>
      <c r="B29" s="6" t="n">
        <v>500000</v>
      </c>
    </row>
    <row r="30" spans="1:4">
      <c r="A30" s="4" t="s">
        <v>371</v>
      </c>
      <c r="B30" s="4" t="s">
        <v>372</v>
      </c>
    </row>
    <row r="31" spans="1:4">
      <c r="A31" s="4" t="s">
        <v>373</v>
      </c>
      <c r="B31" s="8" t="n">
        <v>0.27</v>
      </c>
    </row>
    <row r="32" spans="1:4">
      <c r="A32" s="4" t="s">
        <v>374</v>
      </c>
      <c r="B32" s="8" t="n">
        <v>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4" t="s">
        <v>381</v>
      </c>
      <c r="B2" s="5" t="n">
        <v>658574</v>
      </c>
      <c r="C2" s="4" t="s">
        <v>51</v>
      </c>
    </row>
    <row r="3" spans="1:3">
      <c r="A3" s="4" t="s">
        <v>382</v>
      </c>
    </row>
    <row r="4" spans="1:3">
      <c r="A4" s="4" t="s">
        <v>40</v>
      </c>
      <c r="B4" s="6" t="n">
        <v>323739</v>
      </c>
      <c r="C4" s="6" t="n">
        <v>176027</v>
      </c>
    </row>
    <row r="5" spans="1:3">
      <c r="A5" s="4" t="s">
        <v>383</v>
      </c>
      <c r="B5" s="6" t="n">
        <v>323739</v>
      </c>
      <c r="C5" s="6" t="n">
        <v>176027</v>
      </c>
    </row>
    <row r="6" spans="1:3">
      <c r="A6" s="4" t="s">
        <v>381</v>
      </c>
      <c r="B6" s="4" t="s">
        <v>51</v>
      </c>
    </row>
    <row r="7" spans="1:3">
      <c r="A7" s="4" t="s">
        <v>384</v>
      </c>
      <c r="B7" s="4" t="s">
        <v>51</v>
      </c>
      <c r="C7" s="4" t="s">
        <v>51</v>
      </c>
    </row>
    <row r="8" spans="1:3">
      <c r="A8" s="4" t="s">
        <v>98</v>
      </c>
      <c r="B8" s="6" t="n">
        <v>323739</v>
      </c>
      <c r="C8" s="6" t="n">
        <v>176027</v>
      </c>
    </row>
    <row r="9" spans="1:3">
      <c r="A9" s="4" t="s">
        <v>385</v>
      </c>
    </row>
    <row r="10" spans="1:3">
      <c r="A10" s="4" t="s">
        <v>40</v>
      </c>
      <c r="B10" s="4" t="s">
        <v>51</v>
      </c>
      <c r="C10" s="4" t="s">
        <v>51</v>
      </c>
    </row>
    <row r="11" spans="1:3">
      <c r="A11" s="4" t="s">
        <v>383</v>
      </c>
      <c r="B11" s="4" t="s">
        <v>51</v>
      </c>
      <c r="C11" s="4" t="s">
        <v>51</v>
      </c>
    </row>
    <row r="12" spans="1:3">
      <c r="A12" s="4" t="s">
        <v>381</v>
      </c>
      <c r="B12" s="4" t="s">
        <v>51</v>
      </c>
    </row>
    <row r="13" spans="1:3">
      <c r="A13" s="4" t="s">
        <v>384</v>
      </c>
      <c r="B13" s="4" t="s">
        <v>51</v>
      </c>
      <c r="C13" s="4" t="s">
        <v>51</v>
      </c>
    </row>
    <row r="14" spans="1:3">
      <c r="A14" s="4" t="s">
        <v>98</v>
      </c>
      <c r="B14" s="4" t="s">
        <v>51</v>
      </c>
      <c r="C14" s="4" t="s">
        <v>51</v>
      </c>
    </row>
    <row r="15" spans="1:3">
      <c r="A15" s="4" t="s">
        <v>386</v>
      </c>
    </row>
    <row r="16" spans="1:3">
      <c r="A16" s="4" t="s">
        <v>40</v>
      </c>
      <c r="B16" s="4" t="s">
        <v>51</v>
      </c>
      <c r="C16" s="4" t="s">
        <v>51</v>
      </c>
    </row>
    <row r="17" spans="1:3">
      <c r="A17" s="4" t="s">
        <v>383</v>
      </c>
      <c r="B17" s="4" t="s">
        <v>51</v>
      </c>
      <c r="C17" s="4" t="s">
        <v>51</v>
      </c>
    </row>
    <row r="18" spans="1:3">
      <c r="A18" s="4" t="s">
        <v>381</v>
      </c>
      <c r="B18" s="6" t="n">
        <v>658574</v>
      </c>
    </row>
    <row r="19" spans="1:3">
      <c r="A19" s="4" t="s">
        <v>384</v>
      </c>
      <c r="B19" s="6" t="n">
        <v>658574</v>
      </c>
      <c r="C19" s="4" t="s">
        <v>51</v>
      </c>
    </row>
    <row r="20" spans="1:3">
      <c r="A20" s="4" t="s">
        <v>98</v>
      </c>
      <c r="B20" s="5" t="n">
        <v>-658574</v>
      </c>
      <c r="C20"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2552600</v>
      </c>
      <c r="C4" s="5" t="n">
        <v>2839916</v>
      </c>
    </row>
    <row r="5" spans="1:3">
      <c r="A5" s="4" t="s">
        <v>77</v>
      </c>
      <c r="B5" s="6" t="n">
        <v>1712788</v>
      </c>
      <c r="C5" s="6" t="n">
        <v>2069837</v>
      </c>
    </row>
    <row r="6" spans="1:3">
      <c r="A6" s="4" t="s">
        <v>78</v>
      </c>
      <c r="B6" s="6" t="n">
        <v>839812</v>
      </c>
      <c r="C6" s="6" t="n">
        <v>770079</v>
      </c>
    </row>
    <row r="7" spans="1:3">
      <c r="A7" s="3" t="s">
        <v>79</v>
      </c>
    </row>
    <row r="8" spans="1:3">
      <c r="A8" s="4" t="s">
        <v>80</v>
      </c>
      <c r="B8" s="6" t="n">
        <v>1673785</v>
      </c>
      <c r="C8" s="6" t="n">
        <v>2056592</v>
      </c>
    </row>
    <row r="9" spans="1:3">
      <c r="A9" s="4" t="s">
        <v>81</v>
      </c>
      <c r="B9" s="6" t="n">
        <v>878525</v>
      </c>
      <c r="C9" s="6" t="n">
        <v>489536</v>
      </c>
    </row>
    <row r="10" spans="1:3">
      <c r="A10" s="4" t="s">
        <v>82</v>
      </c>
      <c r="B10" s="6" t="n">
        <v>130640</v>
      </c>
      <c r="C10" s="6" t="n">
        <v>-17280</v>
      </c>
    </row>
    <row r="11" spans="1:3">
      <c r="A11" s="4" t="s">
        <v>83</v>
      </c>
      <c r="B11" s="6" t="n">
        <v>2682950</v>
      </c>
      <c r="C11" s="6" t="n">
        <v>2528848</v>
      </c>
    </row>
    <row r="12" spans="1:3">
      <c r="A12" s="4" t="s">
        <v>84</v>
      </c>
      <c r="B12" s="6" t="n">
        <v>-1843138</v>
      </c>
      <c r="C12" s="6" t="n">
        <v>-1758769</v>
      </c>
    </row>
    <row r="13" spans="1:3">
      <c r="A13" s="3" t="s">
        <v>85</v>
      </c>
    </row>
    <row r="14" spans="1:3">
      <c r="A14" s="4" t="s">
        <v>86</v>
      </c>
      <c r="B14" s="6" t="n">
        <v>113400</v>
      </c>
      <c r="C14" s="6" t="n">
        <v>105112</v>
      </c>
    </row>
    <row r="15" spans="1:3">
      <c r="A15" s="4" t="s">
        <v>87</v>
      </c>
      <c r="B15" s="6" t="n">
        <v>-9924</v>
      </c>
      <c r="C15" s="4" t="s">
        <v>51</v>
      </c>
    </row>
    <row r="16" spans="1:3">
      <c r="A16" s="4" t="s">
        <v>88</v>
      </c>
      <c r="B16" s="6" t="n">
        <v>-65670</v>
      </c>
      <c r="C16" s="4" t="s">
        <v>51</v>
      </c>
    </row>
    <row r="17" spans="1:3">
      <c r="A17" s="4" t="s">
        <v>89</v>
      </c>
      <c r="B17" s="6" t="n">
        <v>37806</v>
      </c>
      <c r="C17" s="6" t="n">
        <v>105112</v>
      </c>
    </row>
    <row r="18" spans="1:3">
      <c r="A18" s="4" t="s">
        <v>90</v>
      </c>
      <c r="B18" s="5" t="n">
        <v>-1805332</v>
      </c>
      <c r="C18" s="5" t="n">
        <v>-1653657</v>
      </c>
    </row>
    <row r="19" spans="1:3">
      <c r="A19" s="4" t="s">
        <v>91</v>
      </c>
      <c r="B19" s="6" t="n">
        <v>46178953</v>
      </c>
      <c r="C19" s="6" t="n">
        <v>39079547</v>
      </c>
    </row>
    <row r="20" spans="1:3">
      <c r="A20" s="4" t="s">
        <v>92</v>
      </c>
      <c r="B20" s="8" t="n">
        <v>-0.04</v>
      </c>
      <c r="C20"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v>
      </c>
    </row>
    <row r="2" spans="1:3">
      <c r="A2" s="3" t="s">
        <v>159</v>
      </c>
    </row>
    <row r="3" spans="1:3">
      <c r="A3" s="4" t="s">
        <v>65</v>
      </c>
      <c r="B3" s="5" t="n">
        <v>41426</v>
      </c>
      <c r="C3" s="4" t="s">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88</v>
      </c>
      <c r="B1" s="2" t="s">
        <v>389</v>
      </c>
      <c r="D1" s="2" t="s">
        <v>1</v>
      </c>
    </row>
    <row r="2" spans="1:5">
      <c r="B2" s="2" t="s">
        <v>2</v>
      </c>
      <c r="C2" s="2" t="s">
        <v>38</v>
      </c>
      <c r="D2" s="2" t="s">
        <v>2</v>
      </c>
      <c r="E2" s="2" t="s">
        <v>38</v>
      </c>
    </row>
    <row r="3" spans="1:5">
      <c r="A3" s="3" t="s">
        <v>162</v>
      </c>
    </row>
    <row r="4" spans="1:5">
      <c r="A4" s="4" t="s">
        <v>128</v>
      </c>
      <c r="B4" s="5" t="n">
        <v>179256</v>
      </c>
      <c r="C4" s="5" t="n">
        <v>167734</v>
      </c>
      <c r="D4" s="5" t="n">
        <v>179256</v>
      </c>
      <c r="E4" s="5" t="n">
        <v>167734</v>
      </c>
    </row>
    <row r="5" spans="1:5">
      <c r="A5" s="4" t="s">
        <v>390</v>
      </c>
      <c r="B5" s="6" t="n">
        <v>50540</v>
      </c>
      <c r="C5" s="6" t="n">
        <v>14900</v>
      </c>
      <c r="D5" s="6" t="n">
        <v>50540</v>
      </c>
      <c r="E5" s="6" t="n">
        <v>14900</v>
      </c>
    </row>
    <row r="6" spans="1:5">
      <c r="A6" s="4" t="s">
        <v>82</v>
      </c>
      <c r="B6" s="5" t="n">
        <v>130640</v>
      </c>
      <c r="C6" s="5" t="n">
        <v>-17280</v>
      </c>
      <c r="D6" s="5" t="n">
        <v>130640</v>
      </c>
      <c r="E6" s="5" t="n">
        <v>-172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92</v>
      </c>
      <c r="C1" s="2" t="s">
        <v>393</v>
      </c>
      <c r="D1" s="2" t="s">
        <v>394</v>
      </c>
    </row>
    <row r="2" spans="1:4">
      <c r="A2" s="4" t="s">
        <v>395</v>
      </c>
    </row>
    <row r="3" spans="1:4">
      <c r="A3" s="4" t="s">
        <v>396</v>
      </c>
      <c r="C3" s="5" t="n">
        <v>25000</v>
      </c>
      <c r="D3" s="5" t="n">
        <v>20000</v>
      </c>
    </row>
    <row r="4" spans="1:4">
      <c r="A4" s="4" t="s">
        <v>397</v>
      </c>
      <c r="C4" s="4" t="s">
        <v>278</v>
      </c>
      <c r="D4" s="4" t="s">
        <v>278</v>
      </c>
    </row>
    <row r="5" spans="1:4">
      <c r="A5" s="4" t="s">
        <v>398</v>
      </c>
    </row>
    <row r="6" spans="1:4">
      <c r="A6" s="4" t="s">
        <v>396</v>
      </c>
      <c r="B6" s="5" t="n">
        <v>95000</v>
      </c>
    </row>
    <row r="7" spans="1:4">
      <c r="A7" s="4" t="s">
        <v>397</v>
      </c>
      <c r="B7"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4" t="s">
        <v>401</v>
      </c>
      <c r="B3" s="5" t="n">
        <v>5032</v>
      </c>
      <c r="C3" s="4" t="s">
        <v>51</v>
      </c>
    </row>
    <row r="4" spans="1:3">
      <c r="A4" s="4" t="s">
        <v>402</v>
      </c>
      <c r="B4" s="6" t="n">
        <v>9924</v>
      </c>
      <c r="C4" s="4" t="s">
        <v>51</v>
      </c>
    </row>
    <row r="5" spans="1:3">
      <c r="A5" s="4" t="s">
        <v>123</v>
      </c>
      <c r="B5" s="6" t="n">
        <v>260645</v>
      </c>
      <c r="C5" s="6" t="n">
        <v>277294</v>
      </c>
    </row>
    <row r="6" spans="1:3">
      <c r="A6" s="4" t="s">
        <v>403</v>
      </c>
    </row>
    <row r="7" spans="1:3">
      <c r="A7" s="4" t="s">
        <v>404</v>
      </c>
      <c r="B7" s="6" t="n">
        <v>14956</v>
      </c>
    </row>
    <row r="8" spans="1:3">
      <c r="A8" s="4" t="s">
        <v>405</v>
      </c>
      <c r="B8" s="6" t="n">
        <v>2148</v>
      </c>
      <c r="C8" s="5" t="n">
        <v>14208</v>
      </c>
    </row>
    <row r="9" spans="1:3">
      <c r="A9" s="4" t="s">
        <v>406</v>
      </c>
    </row>
    <row r="10" spans="1:3">
      <c r="A10" s="4" t="s">
        <v>407</v>
      </c>
      <c r="B10" s="6" t="n">
        <v>2868</v>
      </c>
    </row>
    <row r="11" spans="1:3">
      <c r="A11" s="4" t="s">
        <v>408</v>
      </c>
    </row>
    <row r="12" spans="1:3">
      <c r="A12" s="4" t="s">
        <v>407</v>
      </c>
      <c r="B12" s="5" t="n">
        <v>28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9</v>
      </c>
      <c r="B1" s="2" t="s">
        <v>2</v>
      </c>
      <c r="C1" s="2" t="s">
        <v>38</v>
      </c>
    </row>
    <row r="2" spans="1:3">
      <c r="A2" s="3" t="s">
        <v>167</v>
      </c>
    </row>
    <row r="3" spans="1:3">
      <c r="A3" s="4" t="s">
        <v>410</v>
      </c>
      <c r="B3" s="5" t="n">
        <v>123492</v>
      </c>
      <c r="C3" s="5" t="n">
        <v>123492</v>
      </c>
    </row>
    <row r="4" spans="1:3">
      <c r="A4" s="4" t="s">
        <v>411</v>
      </c>
      <c r="B4" s="6" t="n">
        <v>55061</v>
      </c>
      <c r="C4" s="6" t="n">
        <v>54877</v>
      </c>
    </row>
    <row r="5" spans="1:3">
      <c r="A5" s="4" t="s">
        <v>412</v>
      </c>
      <c r="B5" s="6" t="n">
        <v>29115</v>
      </c>
      <c r="C5" s="6" t="n">
        <v>28486</v>
      </c>
    </row>
    <row r="6" spans="1:3">
      <c r="A6" s="4" t="s">
        <v>413</v>
      </c>
      <c r="B6" s="6" t="n">
        <v>1118942</v>
      </c>
      <c r="C6" s="6" t="n">
        <v>1110930</v>
      </c>
    </row>
    <row r="7" spans="1:3">
      <c r="A7" s="4" t="s">
        <v>414</v>
      </c>
      <c r="B7" s="6" t="n">
        <v>494117</v>
      </c>
      <c r="C7" s="6" t="n">
        <v>489147</v>
      </c>
    </row>
    <row r="8" spans="1:3">
      <c r="A8" s="4" t="s">
        <v>415</v>
      </c>
      <c r="B8" s="6" t="n">
        <v>1820727</v>
      </c>
      <c r="C8" s="6" t="n">
        <v>1806932</v>
      </c>
    </row>
    <row r="9" spans="1:3">
      <c r="A9" s="4" t="s">
        <v>416</v>
      </c>
      <c r="B9" s="6" t="n">
        <v>-1094113</v>
      </c>
      <c r="C9" s="6" t="n">
        <v>-849824</v>
      </c>
    </row>
    <row r="10" spans="1:3">
      <c r="A10" s="4" t="s">
        <v>98</v>
      </c>
      <c r="B10" s="5" t="n">
        <v>726614</v>
      </c>
      <c r="C10" s="5" t="n">
        <v>9571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7</v>
      </c>
      <c r="B1" s="2" t="s">
        <v>1</v>
      </c>
    </row>
    <row r="2" spans="1:3">
      <c r="B2" s="2" t="s">
        <v>2</v>
      </c>
      <c r="C2" s="2" t="s">
        <v>38</v>
      </c>
    </row>
    <row r="3" spans="1:3">
      <c r="A3" s="4" t="s">
        <v>418</v>
      </c>
      <c r="B3" s="5" t="n">
        <v>41426</v>
      </c>
      <c r="C3" s="4" t="s">
        <v>51</v>
      </c>
    </row>
    <row r="4" spans="1:3">
      <c r="A4" s="4" t="s">
        <v>419</v>
      </c>
      <c r="B4" s="6" t="n">
        <v>29538</v>
      </c>
    </row>
    <row r="5" spans="1:3">
      <c r="A5" s="4" t="s">
        <v>420</v>
      </c>
      <c r="B5" s="5" t="n">
        <v>36132</v>
      </c>
    </row>
    <row r="6" spans="1:3">
      <c r="A6" s="4" t="s">
        <v>421</v>
      </c>
    </row>
    <row r="7" spans="1:3">
      <c r="A7" s="4" t="s">
        <v>422</v>
      </c>
      <c r="B7" s="4" t="s">
        <v>423</v>
      </c>
    </row>
    <row r="8" spans="1:3">
      <c r="A8" s="4" t="s">
        <v>424</v>
      </c>
    </row>
    <row r="9" spans="1:3">
      <c r="A9" s="4" t="s">
        <v>418</v>
      </c>
      <c r="B9" s="5" t="n">
        <v>709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8</v>
      </c>
    </row>
    <row r="2" spans="1:3">
      <c r="A2" s="4" t="s">
        <v>426</v>
      </c>
      <c r="B2" s="5" t="n">
        <v>700000</v>
      </c>
      <c r="C2" s="4" t="s">
        <v>51</v>
      </c>
    </row>
    <row r="3" spans="1:3">
      <c r="A3" s="4" t="s">
        <v>427</v>
      </c>
      <c r="B3" s="6" t="n">
        <v>-41426</v>
      </c>
      <c r="C3" s="4" t="s">
        <v>51</v>
      </c>
    </row>
    <row r="4" spans="1:3">
      <c r="A4" s="4" t="s">
        <v>428</v>
      </c>
      <c r="B4" s="6" t="n">
        <v>658574</v>
      </c>
      <c r="C4" s="4" t="s">
        <v>51</v>
      </c>
    </row>
    <row r="5" spans="1:3">
      <c r="A5" s="4" t="s">
        <v>429</v>
      </c>
      <c r="B5" s="6" t="n">
        <v>-200000</v>
      </c>
      <c r="C5" s="4" t="s">
        <v>51</v>
      </c>
    </row>
    <row r="6" spans="1:3">
      <c r="A6" s="4" t="s">
        <v>430</v>
      </c>
      <c r="B6" s="6" t="n">
        <v>458574</v>
      </c>
      <c r="C6" s="4" t="s">
        <v>51</v>
      </c>
    </row>
    <row r="7" spans="1:3">
      <c r="A7" s="4" t="s">
        <v>431</v>
      </c>
    </row>
    <row r="8" spans="1:3">
      <c r="A8" s="4" t="s">
        <v>426</v>
      </c>
      <c r="B8" s="6" t="n">
        <v>200000</v>
      </c>
      <c r="C8" s="4" t="s">
        <v>51</v>
      </c>
    </row>
    <row r="9" spans="1:3">
      <c r="A9" s="4" t="s">
        <v>432</v>
      </c>
    </row>
    <row r="10" spans="1:3">
      <c r="A10" s="4" t="s">
        <v>426</v>
      </c>
      <c r="B10" s="6" t="n">
        <v>350000</v>
      </c>
      <c r="C10" s="4" t="s">
        <v>51</v>
      </c>
    </row>
    <row r="11" spans="1:3">
      <c r="A11" s="4" t="s">
        <v>433</v>
      </c>
    </row>
    <row r="12" spans="1:3">
      <c r="A12" s="4" t="s">
        <v>426</v>
      </c>
      <c r="B12" s="5" t="n">
        <v>150000</v>
      </c>
      <c r="C12"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434</v>
      </c>
      <c r="B1" s="2" t="s">
        <v>435</v>
      </c>
      <c r="C1" s="2" t="s">
        <v>436</v>
      </c>
      <c r="D1" s="2" t="s">
        <v>437</v>
      </c>
      <c r="E1" s="2" t="s">
        <v>438</v>
      </c>
      <c r="F1" s="2" t="s">
        <v>2</v>
      </c>
      <c r="G1" s="2" t="s">
        <v>38</v>
      </c>
    </row>
    <row r="2" spans="1:7">
      <c r="A2" s="4" t="s">
        <v>439</v>
      </c>
      <c r="F2" s="5" t="n">
        <v>700000</v>
      </c>
      <c r="G2" s="4" t="s">
        <v>51</v>
      </c>
    </row>
    <row r="3" spans="1:7">
      <c r="A3" s="4" t="s">
        <v>440</v>
      </c>
    </row>
    <row r="4" spans="1:7">
      <c r="A4" s="4" t="s">
        <v>439</v>
      </c>
      <c r="B4" s="5" t="n">
        <v>200000</v>
      </c>
      <c r="C4" s="5" t="n">
        <v>350000</v>
      </c>
      <c r="D4" s="5" t="n">
        <v>150000</v>
      </c>
    </row>
    <row r="5" spans="1:7">
      <c r="A5" s="4" t="s">
        <v>441</v>
      </c>
      <c r="B5" s="4" t="s">
        <v>442</v>
      </c>
      <c r="C5" s="4" t="s">
        <v>442</v>
      </c>
      <c r="D5" s="4" t="s">
        <v>442</v>
      </c>
    </row>
    <row r="6" spans="1:7">
      <c r="A6" s="4" t="s">
        <v>443</v>
      </c>
      <c r="B6" s="4" t="s">
        <v>444</v>
      </c>
      <c r="C6" s="4" t="s">
        <v>445</v>
      </c>
      <c r="D6" s="4" t="s">
        <v>445</v>
      </c>
    </row>
    <row r="7" spans="1:7">
      <c r="A7" s="4" t="s">
        <v>446</v>
      </c>
      <c r="B7" s="8" t="n">
        <v>0.11</v>
      </c>
      <c r="C7" s="8" t="n">
        <v>0.14</v>
      </c>
      <c r="D7" s="8" t="n">
        <v>0.14</v>
      </c>
    </row>
    <row r="8" spans="1:7">
      <c r="A8" s="4" t="s">
        <v>447</v>
      </c>
      <c r="E8" s="5" t="n">
        <v>40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K10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448</v>
      </c>
      <c r="B1" s="2" t="s">
        <v>324</v>
      </c>
      <c r="C1" s="2" t="s">
        <v>326</v>
      </c>
      <c r="D1" s="2" t="s">
        <v>449</v>
      </c>
      <c r="E1" s="2" t="s">
        <v>450</v>
      </c>
      <c r="F1" s="2" t="s">
        <v>328</v>
      </c>
      <c r="G1" s="2" t="s">
        <v>329</v>
      </c>
      <c r="H1" s="2" t="s">
        <v>451</v>
      </c>
      <c r="I1" s="2" t="s">
        <v>452</v>
      </c>
      <c r="J1" s="2" t="s">
        <v>453</v>
      </c>
      <c r="K1" s="2" t="s">
        <v>454</v>
      </c>
      <c r="L1" s="2" t="s">
        <v>455</v>
      </c>
      <c r="M1" s="2" t="s">
        <v>456</v>
      </c>
      <c r="N1" s="2" t="s">
        <v>457</v>
      </c>
      <c r="O1" s="2" t="s">
        <v>331</v>
      </c>
      <c r="P1" s="2" t="s">
        <v>458</v>
      </c>
      <c r="Q1" s="2" t="s">
        <v>459</v>
      </c>
      <c r="R1" s="2" t="s">
        <v>460</v>
      </c>
      <c r="S1" s="2" t="s">
        <v>332</v>
      </c>
      <c r="T1" s="2" t="s">
        <v>333</v>
      </c>
      <c r="U1" s="2" t="s">
        <v>461</v>
      </c>
      <c r="V1" s="2" t="s">
        <v>334</v>
      </c>
      <c r="W1" s="2" t="s">
        <v>462</v>
      </c>
      <c r="X1" s="2" t="s">
        <v>463</v>
      </c>
      <c r="Y1" s="2" t="s">
        <v>464</v>
      </c>
      <c r="Z1" s="2" t="s">
        <v>335</v>
      </c>
      <c r="AA1" s="2" t="s">
        <v>465</v>
      </c>
      <c r="AB1" s="2" t="s">
        <v>466</v>
      </c>
      <c r="AC1" s="2" t="s">
        <v>336</v>
      </c>
      <c r="AD1" s="2" t="s">
        <v>467</v>
      </c>
      <c r="AE1" s="2" t="s">
        <v>468</v>
      </c>
      <c r="AF1" s="2" t="s">
        <v>469</v>
      </c>
      <c r="AG1" s="2" t="s">
        <v>2</v>
      </c>
      <c r="AH1" s="2" t="s">
        <v>38</v>
      </c>
      <c r="AI1" s="2" t="s">
        <v>466</v>
      </c>
      <c r="AJ1" s="2" t="s">
        <v>470</v>
      </c>
      <c r="AK1" s="2" t="s">
        <v>471</v>
      </c>
    </row>
    <row r="2" spans="1:37">
      <c r="A2" s="4" t="s">
        <v>472</v>
      </c>
      <c r="AG2" s="6" t="n">
        <v>10000000</v>
      </c>
      <c r="AH2" s="6" t="n">
        <v>10000000</v>
      </c>
    </row>
    <row r="3" spans="1:37">
      <c r="A3" s="4" t="s">
        <v>473</v>
      </c>
      <c r="AG3" s="7" t="n">
        <v>0.001</v>
      </c>
      <c r="AH3" s="7" t="n">
        <v>0.001</v>
      </c>
    </row>
    <row r="4" spans="1:37">
      <c r="A4" s="4" t="s">
        <v>474</v>
      </c>
      <c r="AG4" s="6" t="n">
        <v>1325942</v>
      </c>
      <c r="AH4" s="6" t="n">
        <v>1425942</v>
      </c>
    </row>
    <row r="5" spans="1:37">
      <c r="A5" s="4" t="s">
        <v>475</v>
      </c>
      <c r="AG5" s="6" t="n">
        <v>1325942</v>
      </c>
      <c r="AH5" s="6" t="n">
        <v>1425942</v>
      </c>
    </row>
    <row r="6" spans="1:37">
      <c r="A6" s="4" t="s">
        <v>476</v>
      </c>
      <c r="AG6" s="7" t="n">
        <v>0.001</v>
      </c>
      <c r="AH6" s="7" t="n">
        <v>0.001</v>
      </c>
    </row>
    <row r="7" spans="1:37">
      <c r="A7" s="4" t="s">
        <v>477</v>
      </c>
      <c r="AG7" s="6" t="n">
        <v>250000000</v>
      </c>
      <c r="AH7" s="6" t="n">
        <v>90000000</v>
      </c>
    </row>
    <row r="8" spans="1:37">
      <c r="A8" s="4" t="s">
        <v>72</v>
      </c>
      <c r="AG8" s="6" t="n">
        <v>48361433</v>
      </c>
      <c r="AH8" s="6" t="n">
        <v>42245364</v>
      </c>
    </row>
    <row r="9" spans="1:37">
      <c r="A9" s="4" t="s">
        <v>73</v>
      </c>
      <c r="AG9" s="6" t="n">
        <v>48361433</v>
      </c>
      <c r="AH9" s="6" t="n">
        <v>42245364</v>
      </c>
    </row>
    <row r="10" spans="1:37">
      <c r="A10" s="4" t="s">
        <v>478</v>
      </c>
      <c r="I10" s="6" t="n">
        <v>1000000</v>
      </c>
      <c r="J10" s="6" t="n">
        <v>250000</v>
      </c>
      <c r="K10" s="6" t="n">
        <v>625000</v>
      </c>
      <c r="M10" s="6" t="n">
        <v>1250000</v>
      </c>
      <c r="U10" s="10" t="n">
        <v>66.67</v>
      </c>
      <c r="W10" s="6" t="n">
        <v>14</v>
      </c>
      <c r="X10" s="6" t="n">
        <v>28</v>
      </c>
      <c r="Y10" s="10" t="n">
        <v>27.78</v>
      </c>
      <c r="AD10" s="6" t="n">
        <v>10</v>
      </c>
      <c r="AE10" s="10" t="n">
        <v>13.89</v>
      </c>
    </row>
    <row r="11" spans="1:37">
      <c r="A11" s="4" t="s">
        <v>138</v>
      </c>
      <c r="I11" s="5" t="n">
        <v>200000</v>
      </c>
      <c r="J11" s="5" t="n">
        <v>50000</v>
      </c>
      <c r="K11" s="5" t="n">
        <v>125000</v>
      </c>
      <c r="M11" s="5" t="n">
        <v>250000</v>
      </c>
      <c r="U11" s="5" t="n">
        <v>100000</v>
      </c>
      <c r="W11" s="5" t="n">
        <v>25200</v>
      </c>
      <c r="X11" s="5" t="n">
        <v>50400</v>
      </c>
      <c r="Y11" s="5" t="n">
        <v>50000</v>
      </c>
      <c r="AD11" s="5" t="n">
        <v>18000</v>
      </c>
      <c r="AE11" s="5" t="n">
        <v>25000</v>
      </c>
    </row>
    <row r="12" spans="1:37">
      <c r="A12" s="4" t="s">
        <v>479</v>
      </c>
      <c r="AG12" s="4" t="s">
        <v>51</v>
      </c>
      <c r="AJ12" s="6" t="n">
        <v>200000</v>
      </c>
      <c r="AK12" s="6" t="n">
        <v>300000</v>
      </c>
    </row>
    <row r="13" spans="1:37">
      <c r="A13" s="4" t="s">
        <v>480</v>
      </c>
      <c r="AH13" s="8" t="n">
        <v>0.29</v>
      </c>
      <c r="AJ13" s="8" t="n">
        <v>0.3</v>
      </c>
      <c r="AK13" s="8" t="n">
        <v>0.45</v>
      </c>
    </row>
    <row r="14" spans="1:37">
      <c r="A14" s="4" t="s">
        <v>481</v>
      </c>
      <c r="AH14" s="6" t="n">
        <v>537500</v>
      </c>
    </row>
    <row r="15" spans="1:37">
      <c r="A15" s="4" t="s">
        <v>482</v>
      </c>
      <c r="AH15" s="8" t="n">
        <v>0.18</v>
      </c>
    </row>
    <row r="16" spans="1:37">
      <c r="A16" s="4" t="s">
        <v>483</v>
      </c>
      <c r="AG16" s="5" t="n">
        <v>333717</v>
      </c>
      <c r="AH16" s="5" t="n">
        <v>452537</v>
      </c>
    </row>
    <row r="17" spans="1:37">
      <c r="A17" s="4" t="s">
        <v>484</v>
      </c>
      <c r="AG17" s="6" t="n">
        <v>186938</v>
      </c>
      <c r="AH17" s="5" t="n">
        <v>439853</v>
      </c>
    </row>
    <row r="18" spans="1:37">
      <c r="A18" s="4" t="s">
        <v>343</v>
      </c>
      <c r="AG18" s="6" t="n">
        <v>9750</v>
      </c>
    </row>
    <row r="19" spans="1:37">
      <c r="A19" s="4" t="s">
        <v>485</v>
      </c>
    </row>
    <row r="20" spans="1:37">
      <c r="A20" s="4" t="s">
        <v>481</v>
      </c>
      <c r="AA20" s="6" t="n">
        <v>500000</v>
      </c>
    </row>
    <row r="21" spans="1:37">
      <c r="A21" s="4" t="s">
        <v>482</v>
      </c>
      <c r="AA21" s="7" t="n">
        <v>0.181</v>
      </c>
    </row>
    <row r="22" spans="1:37">
      <c r="A22" s="4" t="s">
        <v>486</v>
      </c>
      <c r="AA22" s="6" t="n">
        <v>317172</v>
      </c>
    </row>
    <row r="23" spans="1:37">
      <c r="A23" s="4" t="s">
        <v>487</v>
      </c>
    </row>
    <row r="24" spans="1:37">
      <c r="A24" s="4" t="s">
        <v>481</v>
      </c>
      <c r="AB24" s="6" t="n">
        <v>37500</v>
      </c>
      <c r="AI24" s="6" t="n">
        <v>37500</v>
      </c>
    </row>
    <row r="25" spans="1:37">
      <c r="A25" s="4" t="s">
        <v>482</v>
      </c>
      <c r="AB25" s="8" t="n">
        <v>0.22</v>
      </c>
    </row>
    <row r="26" spans="1:37">
      <c r="A26" s="4" t="s">
        <v>486</v>
      </c>
      <c r="AB26" s="6" t="n">
        <v>21000</v>
      </c>
      <c r="AI26" s="6" t="n">
        <v>21000</v>
      </c>
    </row>
    <row r="27" spans="1:37">
      <c r="A27" s="4" t="s">
        <v>488</v>
      </c>
    </row>
    <row r="28" spans="1:37">
      <c r="A28" s="4" t="s">
        <v>479</v>
      </c>
      <c r="AA28" s="6" t="n">
        <v>71428</v>
      </c>
    </row>
    <row r="29" spans="1:37">
      <c r="A29" s="4" t="s">
        <v>480</v>
      </c>
      <c r="AA29" s="8" t="n">
        <v>0.26</v>
      </c>
    </row>
    <row r="30" spans="1:37">
      <c r="A30" s="4" t="s">
        <v>486</v>
      </c>
      <c r="AA30" s="6" t="n">
        <v>34285</v>
      </c>
    </row>
    <row r="31" spans="1:37">
      <c r="A31" s="4" t="s">
        <v>347</v>
      </c>
    </row>
    <row r="32" spans="1:37">
      <c r="A32" s="4" t="s">
        <v>489</v>
      </c>
      <c r="B32" s="6" t="n">
        <v>147059</v>
      </c>
      <c r="C32" s="6" t="n">
        <v>104167</v>
      </c>
      <c r="G32" s="6" t="n">
        <v>73171</v>
      </c>
      <c r="O32" s="6" t="n">
        <v>115652</v>
      </c>
      <c r="S32" s="6" t="n">
        <v>98361</v>
      </c>
      <c r="V32" s="6" t="n">
        <v>78947</v>
      </c>
      <c r="Z32" s="6" t="n">
        <v>138568</v>
      </c>
      <c r="AC32" s="6" t="n">
        <v>300000</v>
      </c>
    </row>
    <row r="33" spans="1:37">
      <c r="A33" s="4" t="s">
        <v>483</v>
      </c>
      <c r="B33" s="5" t="n">
        <v>15000</v>
      </c>
      <c r="C33" s="5" t="n">
        <v>15000</v>
      </c>
      <c r="G33" s="5" t="n">
        <v>15000</v>
      </c>
      <c r="O33" s="5" t="n">
        <v>15000</v>
      </c>
      <c r="S33" s="5" t="n">
        <v>15000</v>
      </c>
      <c r="V33" s="5" t="n">
        <v>15000</v>
      </c>
      <c r="Z33" s="5" t="n">
        <v>30000</v>
      </c>
      <c r="AC33" s="5" t="n">
        <v>78828</v>
      </c>
    </row>
    <row r="34" spans="1:37">
      <c r="A34" s="4" t="s">
        <v>490</v>
      </c>
    </row>
    <row r="35" spans="1:37">
      <c r="A35" s="4" t="s">
        <v>489</v>
      </c>
      <c r="C35" s="6" t="n">
        <v>41667</v>
      </c>
      <c r="G35" s="6" t="n">
        <v>29268</v>
      </c>
      <c r="O35" s="6" t="n">
        <v>46261</v>
      </c>
    </row>
    <row r="36" spans="1:37">
      <c r="A36" s="4" t="s">
        <v>483</v>
      </c>
      <c r="C36" s="5" t="n">
        <v>6000</v>
      </c>
      <c r="G36" s="5" t="n">
        <v>6000</v>
      </c>
      <c r="O36" s="5" t="n">
        <v>6000</v>
      </c>
    </row>
    <row r="37" spans="1:37">
      <c r="A37" s="4" t="s">
        <v>491</v>
      </c>
    </row>
    <row r="38" spans="1:37">
      <c r="A38" s="4" t="s">
        <v>489</v>
      </c>
      <c r="D38" s="6" t="n">
        <v>50000</v>
      </c>
      <c r="E38" s="6" t="n">
        <v>50000</v>
      </c>
      <c r="G38" s="6" t="n">
        <v>50000</v>
      </c>
      <c r="H38" s="6" t="n">
        <v>50000</v>
      </c>
      <c r="L38" s="6" t="n">
        <v>50000</v>
      </c>
    </row>
    <row r="39" spans="1:37">
      <c r="A39" s="4" t="s">
        <v>483</v>
      </c>
      <c r="D39" s="5" t="n">
        <v>8030</v>
      </c>
      <c r="E39" s="5" t="n">
        <v>9500</v>
      </c>
      <c r="G39" s="5" t="n">
        <v>10250</v>
      </c>
      <c r="H39" s="5" t="n">
        <v>12300</v>
      </c>
      <c r="L39" s="5" t="n">
        <v>10500</v>
      </c>
    </row>
    <row r="40" spans="1:37">
      <c r="A40" s="4" t="s">
        <v>343</v>
      </c>
      <c r="AG40" s="6" t="n">
        <v>40285</v>
      </c>
    </row>
    <row r="41" spans="1:37">
      <c r="A41" s="4" t="s">
        <v>349</v>
      </c>
    </row>
    <row r="42" spans="1:37">
      <c r="A42" s="4" t="s">
        <v>489</v>
      </c>
      <c r="F42" s="6" t="n">
        <v>475000</v>
      </c>
    </row>
    <row r="43" spans="1:37">
      <c r="A43" s="4" t="s">
        <v>345</v>
      </c>
      <c r="F43" s="6" t="n">
        <v>4750000</v>
      </c>
    </row>
    <row r="44" spans="1:37">
      <c r="A44" s="4" t="s">
        <v>490</v>
      </c>
    </row>
    <row r="45" spans="1:37">
      <c r="A45" s="4" t="s">
        <v>489</v>
      </c>
      <c r="S45" s="6" t="n">
        <v>39344</v>
      </c>
    </row>
    <row r="46" spans="1:37">
      <c r="A46" s="4" t="s">
        <v>483</v>
      </c>
      <c r="S46" s="5" t="n">
        <v>6000</v>
      </c>
    </row>
    <row r="47" spans="1:37">
      <c r="A47" s="4" t="s">
        <v>363</v>
      </c>
    </row>
    <row r="48" spans="1:37">
      <c r="A48" s="4" t="s">
        <v>343</v>
      </c>
      <c r="AG48" s="5" t="n">
        <v>1306</v>
      </c>
    </row>
    <row r="49" spans="1:37">
      <c r="A49" s="4" t="s">
        <v>95</v>
      </c>
    </row>
    <row r="50" spans="1:37">
      <c r="A50" s="4" t="s">
        <v>478</v>
      </c>
      <c r="U50" s="6" t="n">
        <v>666667</v>
      </c>
      <c r="W50" s="6" t="n">
        <v>140000</v>
      </c>
      <c r="X50" s="6" t="n">
        <v>280000</v>
      </c>
      <c r="Y50" s="6" t="n">
        <v>277778</v>
      </c>
      <c r="AD50" s="6" t="n">
        <v>100000</v>
      </c>
      <c r="AE50" s="6" t="n">
        <v>138889</v>
      </c>
    </row>
    <row r="51" spans="1:37">
      <c r="A51" s="4" t="s">
        <v>479</v>
      </c>
      <c r="U51" s="6" t="n">
        <v>333334</v>
      </c>
      <c r="W51" s="6" t="n">
        <v>70000</v>
      </c>
      <c r="X51" s="6" t="n">
        <v>140000</v>
      </c>
      <c r="Y51" s="6" t="n">
        <v>138889</v>
      </c>
      <c r="AD51" s="6" t="n">
        <v>50000</v>
      </c>
      <c r="AE51" s="6" t="n">
        <v>69445</v>
      </c>
    </row>
    <row r="52" spans="1:37">
      <c r="A52" s="4" t="s">
        <v>480</v>
      </c>
      <c r="U52" s="8" t="n">
        <v>0.3</v>
      </c>
      <c r="W52" s="8" t="n">
        <v>0.3</v>
      </c>
      <c r="X52" s="8" t="n">
        <v>0.3</v>
      </c>
      <c r="Y52" s="8" t="n">
        <v>0.3</v>
      </c>
      <c r="AD52" s="8" t="n">
        <v>0.26</v>
      </c>
      <c r="AE52" s="8" t="n">
        <v>0.26</v>
      </c>
    </row>
    <row r="53" spans="1:37">
      <c r="A53" s="4" t="s">
        <v>486</v>
      </c>
      <c r="AG53" s="6" t="n">
        <v>3125000</v>
      </c>
    </row>
    <row r="54" spans="1:37">
      <c r="A54" s="4" t="s">
        <v>489</v>
      </c>
      <c r="AG54" s="6" t="n">
        <v>2016069</v>
      </c>
      <c r="AH54" s="6" t="n">
        <v>2326855</v>
      </c>
    </row>
    <row r="55" spans="1:37">
      <c r="A55" s="4" t="s">
        <v>483</v>
      </c>
      <c r="AG55" s="5" t="n">
        <v>2016</v>
      </c>
      <c r="AH55" s="5" t="n">
        <v>2327</v>
      </c>
    </row>
    <row r="56" spans="1:37">
      <c r="A56" s="4" t="s">
        <v>492</v>
      </c>
    </row>
    <row r="57" spans="1:37">
      <c r="A57" s="4" t="s">
        <v>489</v>
      </c>
      <c r="C57" s="6" t="n">
        <v>300000</v>
      </c>
    </row>
    <row r="58" spans="1:37">
      <c r="A58" s="4" t="s">
        <v>484</v>
      </c>
      <c r="AG58" s="6" t="n">
        <v>48750</v>
      </c>
    </row>
    <row r="59" spans="1:37">
      <c r="A59" s="4" t="s">
        <v>493</v>
      </c>
    </row>
    <row r="60" spans="1:37">
      <c r="A60" s="4" t="s">
        <v>489</v>
      </c>
      <c r="T60" s="6" t="n">
        <v>200000</v>
      </c>
    </row>
    <row r="61" spans="1:37">
      <c r="A61" s="4" t="s">
        <v>484</v>
      </c>
      <c r="AG61" s="5" t="n">
        <v>29562</v>
      </c>
      <c r="AH61" s="6" t="n">
        <v>1458</v>
      </c>
    </row>
    <row r="62" spans="1:37">
      <c r="A62" s="4" t="s">
        <v>494</v>
      </c>
    </row>
    <row r="63" spans="1:37">
      <c r="A63" s="4" t="s">
        <v>478</v>
      </c>
      <c r="AE63" s="10" t="n">
        <v>55.56</v>
      </c>
    </row>
    <row r="64" spans="1:37">
      <c r="A64" s="4" t="s">
        <v>138</v>
      </c>
      <c r="AE64" s="5" t="n">
        <v>100008</v>
      </c>
    </row>
    <row r="65" spans="1:37">
      <c r="A65" s="4" t="s">
        <v>495</v>
      </c>
    </row>
    <row r="66" spans="1:37">
      <c r="A66" s="4" t="s">
        <v>478</v>
      </c>
      <c r="AE66" s="6" t="n">
        <v>555600</v>
      </c>
    </row>
    <row r="67" spans="1:37">
      <c r="A67" s="4" t="s">
        <v>479</v>
      </c>
      <c r="AE67" s="6" t="n">
        <v>277800</v>
      </c>
    </row>
    <row r="68" spans="1:37">
      <c r="A68" s="4" t="s">
        <v>480</v>
      </c>
      <c r="AE68" s="8" t="n">
        <v>0.26</v>
      </c>
    </row>
    <row r="69" spans="1:37">
      <c r="A69" s="4" t="s">
        <v>490</v>
      </c>
    </row>
    <row r="70" spans="1:37">
      <c r="A70" s="4" t="s">
        <v>489</v>
      </c>
      <c r="B70" s="6" t="n">
        <v>58824</v>
      </c>
    </row>
    <row r="71" spans="1:37">
      <c r="A71" s="4" t="s">
        <v>483</v>
      </c>
      <c r="B71" s="5" t="n">
        <v>6000</v>
      </c>
    </row>
    <row r="72" spans="1:37">
      <c r="A72" s="4" t="s">
        <v>496</v>
      </c>
    </row>
    <row r="73" spans="1:37">
      <c r="A73" s="4" t="s">
        <v>489</v>
      </c>
      <c r="C73" s="6" t="n">
        <v>300000</v>
      </c>
    </row>
    <row r="74" spans="1:37">
      <c r="A74" s="4" t="s">
        <v>483</v>
      </c>
      <c r="C74" s="5" t="n">
        <v>58500</v>
      </c>
    </row>
    <row r="75" spans="1:37">
      <c r="A75" s="4" t="s">
        <v>497</v>
      </c>
    </row>
    <row r="76" spans="1:37">
      <c r="A76" s="4" t="s">
        <v>489</v>
      </c>
      <c r="O76" s="6" t="n">
        <v>150000</v>
      </c>
      <c r="P76" s="6" t="n">
        <v>150000</v>
      </c>
      <c r="R76" s="6" t="n">
        <v>150000</v>
      </c>
      <c r="S76" s="6" t="n">
        <v>150000</v>
      </c>
      <c r="AF76" s="6" t="n">
        <v>314069</v>
      </c>
    </row>
    <row r="77" spans="1:37">
      <c r="A77" s="4" t="s">
        <v>483</v>
      </c>
      <c r="O77" s="5" t="n">
        <v>19455</v>
      </c>
      <c r="P77" s="5" t="n">
        <v>24000</v>
      </c>
      <c r="R77" s="5" t="n">
        <v>23250</v>
      </c>
      <c r="S77" s="5" t="n">
        <v>22875</v>
      </c>
      <c r="AF77" s="5" t="n">
        <v>82600</v>
      </c>
    </row>
    <row r="78" spans="1:37">
      <c r="A78" s="4" t="s">
        <v>498</v>
      </c>
    </row>
    <row r="79" spans="1:37">
      <c r="A79" s="4" t="s">
        <v>489</v>
      </c>
      <c r="Q79" s="6" t="n">
        <v>400000</v>
      </c>
      <c r="T79" s="6" t="n">
        <v>193424</v>
      </c>
      <c r="V79" s="6" t="n">
        <v>100000</v>
      </c>
    </row>
    <row r="80" spans="1:37">
      <c r="A80" s="4" t="s">
        <v>483</v>
      </c>
      <c r="Q80" s="5" t="n">
        <v>54120</v>
      </c>
      <c r="T80" s="5" t="n">
        <v>30000</v>
      </c>
      <c r="V80" s="5" t="n">
        <v>19000</v>
      </c>
    </row>
    <row r="81" spans="1:37">
      <c r="A81" s="4" t="s">
        <v>363</v>
      </c>
    </row>
    <row r="82" spans="1:37">
      <c r="A82" s="4" t="s">
        <v>489</v>
      </c>
      <c r="T82" s="6" t="n">
        <v>200000</v>
      </c>
    </row>
    <row r="83" spans="1:37">
      <c r="A83" s="4" t="s">
        <v>483</v>
      </c>
      <c r="T83" s="5" t="n">
        <v>31020</v>
      </c>
    </row>
    <row r="84" spans="1:37">
      <c r="A84" s="4" t="s">
        <v>484</v>
      </c>
      <c r="AH84" s="6" t="n">
        <v>1458</v>
      </c>
    </row>
    <row r="85" spans="1:37">
      <c r="A85" s="4" t="s">
        <v>343</v>
      </c>
      <c r="AH85" s="5" t="n">
        <v>29562</v>
      </c>
    </row>
    <row r="86" spans="1:37">
      <c r="A86" s="4" t="s">
        <v>349</v>
      </c>
    </row>
    <row r="87" spans="1:37">
      <c r="A87" s="4" t="s">
        <v>489</v>
      </c>
      <c r="V87" s="6" t="n">
        <v>118421</v>
      </c>
      <c r="Z87" s="6" t="n">
        <v>207852</v>
      </c>
    </row>
    <row r="88" spans="1:37">
      <c r="A88" s="4" t="s">
        <v>483</v>
      </c>
      <c r="V88" s="5" t="n">
        <v>22500</v>
      </c>
      <c r="Z88" s="5" t="n">
        <v>45000</v>
      </c>
    </row>
    <row r="89" spans="1:37">
      <c r="A89" s="4" t="s">
        <v>499</v>
      </c>
    </row>
    <row r="90" spans="1:37">
      <c r="A90" s="4" t="s">
        <v>489</v>
      </c>
      <c r="V90" s="6" t="n">
        <v>31579</v>
      </c>
      <c r="Z90" s="6" t="n">
        <v>55427</v>
      </c>
    </row>
    <row r="91" spans="1:37">
      <c r="A91" s="4" t="s">
        <v>483</v>
      </c>
      <c r="V91" s="5" t="n">
        <v>6000</v>
      </c>
      <c r="Z91" s="5" t="n">
        <v>12000</v>
      </c>
    </row>
    <row r="92" spans="1:37">
      <c r="A92" s="4" t="s">
        <v>491</v>
      </c>
    </row>
    <row r="93" spans="1:37">
      <c r="A93" s="4" t="s">
        <v>489</v>
      </c>
      <c r="V93" s="6" t="n">
        <v>131579</v>
      </c>
      <c r="Z93" s="6" t="n">
        <v>69284</v>
      </c>
    </row>
    <row r="94" spans="1:37">
      <c r="A94" s="4" t="s">
        <v>483</v>
      </c>
      <c r="V94" s="5" t="n">
        <v>25000</v>
      </c>
      <c r="Z94" s="5" t="n">
        <v>15000</v>
      </c>
    </row>
    <row r="95" spans="1:37">
      <c r="A95" s="4" t="s">
        <v>500</v>
      </c>
    </row>
    <row r="96" spans="1:37">
      <c r="A96" s="4" t="s">
        <v>489</v>
      </c>
      <c r="AC96" s="6" t="n">
        <v>100000</v>
      </c>
    </row>
    <row r="97" spans="1:37">
      <c r="A97" s="4" t="s">
        <v>483</v>
      </c>
      <c r="AC97" s="5" t="n">
        <v>26276</v>
      </c>
    </row>
    <row r="98" spans="1:37">
      <c r="A98" s="4" t="s">
        <v>94</v>
      </c>
    </row>
    <row r="99" spans="1:37">
      <c r="A99" s="4" t="s">
        <v>472</v>
      </c>
      <c r="AG99" s="6" t="n">
        <v>6000000</v>
      </c>
    </row>
    <row r="100" spans="1:37">
      <c r="A100" s="4" t="s">
        <v>501</v>
      </c>
      <c r="AG100" s="6" t="n">
        <v>4000000</v>
      </c>
    </row>
    <row r="101" spans="1:37">
      <c r="A101" s="4" t="s">
        <v>502</v>
      </c>
    </row>
    <row r="102" spans="1:37">
      <c r="A102" s="4" t="s">
        <v>474</v>
      </c>
      <c r="AG102" s="6" t="n">
        <v>1325942</v>
      </c>
    </row>
    <row r="103" spans="1:37">
      <c r="A103" s="4" t="s">
        <v>475</v>
      </c>
      <c r="AG103" s="6" t="n">
        <v>1325942</v>
      </c>
    </row>
    <row r="104" spans="1:37">
      <c r="A104" s="4" t="s">
        <v>503</v>
      </c>
      <c r="AG104" s="6" t="n">
        <v>6629710</v>
      </c>
    </row>
    <row r="105" spans="1:37">
      <c r="A105" s="4" t="s">
        <v>504</v>
      </c>
      <c r="AG105" s="4" t="s">
        <v>423</v>
      </c>
    </row>
    <row r="106" spans="1:37">
      <c r="A106" s="4" t="s">
        <v>505</v>
      </c>
      <c r="N106" s="6" t="n">
        <v>100000</v>
      </c>
      <c r="AH106" s="6" t="n">
        <v>472000</v>
      </c>
    </row>
    <row r="107" spans="1:37">
      <c r="A107" s="4" t="s">
        <v>506</v>
      </c>
      <c r="N107" s="6" t="n">
        <v>500000</v>
      </c>
      <c r="AH107" s="6" t="n">
        <v>2360000</v>
      </c>
    </row>
    <row r="108" spans="1:37">
      <c r="A108" s="4" t="s">
        <v>507</v>
      </c>
    </row>
    <row r="109" spans="1:37">
      <c r="A109" s="4" t="s">
        <v>504</v>
      </c>
      <c r="AG109" s="4" t="s">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09</v>
      </c>
      <c r="B1" s="2" t="s">
        <v>323</v>
      </c>
      <c r="C1" s="2" t="s">
        <v>324</v>
      </c>
      <c r="D1" s="2" t="s">
        <v>325</v>
      </c>
      <c r="E1" s="2" t="s">
        <v>327</v>
      </c>
      <c r="F1" s="2" t="s">
        <v>328</v>
      </c>
      <c r="G1" s="2" t="s">
        <v>330</v>
      </c>
      <c r="H1" s="2" t="s">
        <v>331</v>
      </c>
      <c r="I1" s="2" t="s">
        <v>333</v>
      </c>
      <c r="J1" s="2" t="s">
        <v>465</v>
      </c>
      <c r="K1" s="2" t="s">
        <v>466</v>
      </c>
      <c r="L1" s="2" t="s">
        <v>336</v>
      </c>
      <c r="M1" s="2" t="s">
        <v>469</v>
      </c>
      <c r="N1" s="2" t="s">
        <v>510</v>
      </c>
      <c r="O1" s="2" t="s">
        <v>2</v>
      </c>
      <c r="P1" s="2" t="s">
        <v>38</v>
      </c>
      <c r="Q1" s="2" t="s">
        <v>466</v>
      </c>
      <c r="R1" s="2" t="s">
        <v>511</v>
      </c>
    </row>
    <row r="2" spans="1:18">
      <c r="A2" s="4" t="s">
        <v>512</v>
      </c>
      <c r="O2" s="6" t="n">
        <v>6085000</v>
      </c>
      <c r="P2" s="6" t="n">
        <v>8537500</v>
      </c>
      <c r="R2" s="6" t="n">
        <v>9290000</v>
      </c>
    </row>
    <row r="3" spans="1:18">
      <c r="A3" s="4" t="s">
        <v>338</v>
      </c>
      <c r="G3" s="6" t="n">
        <v>3400000</v>
      </c>
      <c r="O3" s="6" t="n">
        <v>2345000</v>
      </c>
      <c r="P3" s="6" t="n">
        <v>1005000</v>
      </c>
    </row>
    <row r="4" spans="1:18">
      <c r="A4" s="4" t="s">
        <v>339</v>
      </c>
      <c r="O4" s="8" t="n">
        <v>0.12</v>
      </c>
      <c r="P4" s="8" t="n">
        <v>0.25</v>
      </c>
    </row>
    <row r="5" spans="1:18">
      <c r="A5" s="4" t="s">
        <v>340</v>
      </c>
      <c r="O5" s="4" t="s">
        <v>341</v>
      </c>
      <c r="P5" s="4" t="s">
        <v>342</v>
      </c>
    </row>
    <row r="6" spans="1:18">
      <c r="A6" s="4" t="s">
        <v>343</v>
      </c>
      <c r="O6" s="5" t="n">
        <v>9750</v>
      </c>
    </row>
    <row r="7" spans="1:18">
      <c r="A7" s="4" t="s">
        <v>513</v>
      </c>
      <c r="P7" s="6" t="n">
        <v>537500</v>
      </c>
    </row>
    <row r="8" spans="1:18">
      <c r="A8" s="4" t="s">
        <v>514</v>
      </c>
      <c r="O8" s="8" t="n">
        <v>0.12</v>
      </c>
    </row>
    <row r="9" spans="1:18">
      <c r="A9" s="4" t="s">
        <v>515</v>
      </c>
      <c r="O9" s="4" t="s">
        <v>51</v>
      </c>
    </row>
    <row r="10" spans="1:18">
      <c r="A10" s="4" t="s">
        <v>516</v>
      </c>
      <c r="O10" s="8" t="n">
        <v>0.11</v>
      </c>
    </row>
    <row r="11" spans="1:18">
      <c r="A11" s="4" t="s">
        <v>517</v>
      </c>
      <c r="O11" s="8" t="n">
        <v>0.13</v>
      </c>
    </row>
    <row r="12" spans="1:18">
      <c r="A12" s="4" t="s">
        <v>518</v>
      </c>
    </row>
    <row r="13" spans="1:18">
      <c r="A13" s="4" t="s">
        <v>519</v>
      </c>
      <c r="O13" s="5" t="n">
        <v>186938</v>
      </c>
      <c r="P13" s="5" t="n">
        <v>439853</v>
      </c>
    </row>
    <row r="14" spans="1:18">
      <c r="A14" s="4" t="s">
        <v>520</v>
      </c>
    </row>
    <row r="15" spans="1:18">
      <c r="A15" s="4" t="s">
        <v>345</v>
      </c>
      <c r="O15" s="6" t="n">
        <v>47500</v>
      </c>
    </row>
    <row r="16" spans="1:18">
      <c r="A16" s="4" t="s">
        <v>514</v>
      </c>
      <c r="O16" s="8" t="n">
        <v>0.2</v>
      </c>
    </row>
    <row r="17" spans="1:18">
      <c r="A17" s="4" t="s">
        <v>521</v>
      </c>
    </row>
    <row r="18" spans="1:18">
      <c r="A18" s="4" t="s">
        <v>351</v>
      </c>
      <c r="P18" s="4" t="s">
        <v>352</v>
      </c>
    </row>
    <row r="19" spans="1:18">
      <c r="A19" s="4" t="s">
        <v>345</v>
      </c>
      <c r="P19" s="6" t="n">
        <v>110000</v>
      </c>
    </row>
    <row r="20" spans="1:18">
      <c r="A20" s="4" t="s">
        <v>514</v>
      </c>
      <c r="P20" s="8" t="n">
        <v>0.25</v>
      </c>
    </row>
    <row r="21" spans="1:18">
      <c r="A21" s="4" t="s">
        <v>522</v>
      </c>
    </row>
    <row r="22" spans="1:18">
      <c r="A22" s="4" t="s">
        <v>351</v>
      </c>
      <c r="P22" s="4" t="s">
        <v>311</v>
      </c>
    </row>
    <row r="23" spans="1:18">
      <c r="A23" s="4" t="s">
        <v>345</v>
      </c>
      <c r="P23" s="6" t="n">
        <v>1110000</v>
      </c>
    </row>
    <row r="24" spans="1:18">
      <c r="A24" s="4" t="s">
        <v>514</v>
      </c>
      <c r="P24" s="8" t="n">
        <v>0.44</v>
      </c>
    </row>
    <row r="25" spans="1:18">
      <c r="A25" s="4" t="s">
        <v>523</v>
      </c>
    </row>
    <row r="26" spans="1:18">
      <c r="A26" s="4" t="s">
        <v>351</v>
      </c>
      <c r="H26" s="4" t="s">
        <v>352</v>
      </c>
    </row>
    <row r="27" spans="1:18">
      <c r="A27" s="4" t="s">
        <v>350</v>
      </c>
      <c r="H27" s="6" t="n">
        <v>345000</v>
      </c>
    </row>
    <row r="28" spans="1:18">
      <c r="A28" s="4" t="s">
        <v>339</v>
      </c>
      <c r="H28" s="8" t="n">
        <v>0.13</v>
      </c>
    </row>
    <row r="29" spans="1:18">
      <c r="A29" s="4" t="s">
        <v>340</v>
      </c>
      <c r="H29" s="4" t="s">
        <v>362</v>
      </c>
    </row>
    <row r="30" spans="1:18">
      <c r="A30" s="4" t="s">
        <v>354</v>
      </c>
      <c r="H30" s="9" t="n">
        <v>0.1017</v>
      </c>
    </row>
    <row r="31" spans="1:18">
      <c r="A31" s="4" t="s">
        <v>355</v>
      </c>
      <c r="H31" s="5" t="n">
        <v>35078</v>
      </c>
    </row>
    <row r="32" spans="1:18">
      <c r="A32" s="4" t="s">
        <v>356</v>
      </c>
      <c r="O32" s="5" t="n">
        <v>26813</v>
      </c>
    </row>
    <row r="33" spans="1:18">
      <c r="A33" s="4" t="s">
        <v>343</v>
      </c>
      <c r="O33" s="6" t="n">
        <v>8265</v>
      </c>
    </row>
    <row r="34" spans="1:18">
      <c r="A34" s="4" t="s">
        <v>524</v>
      </c>
    </row>
    <row r="35" spans="1:18">
      <c r="A35" s="4" t="s">
        <v>351</v>
      </c>
      <c r="M35" s="4" t="s">
        <v>352</v>
      </c>
    </row>
    <row r="36" spans="1:18">
      <c r="A36" s="4" t="s">
        <v>350</v>
      </c>
      <c r="M36" s="6" t="n">
        <v>205000</v>
      </c>
    </row>
    <row r="37" spans="1:18">
      <c r="A37" s="4" t="s">
        <v>339</v>
      </c>
      <c r="M37" s="8" t="n">
        <v>0.27</v>
      </c>
    </row>
    <row r="38" spans="1:18">
      <c r="A38" s="4" t="s">
        <v>340</v>
      </c>
      <c r="M38" s="4" t="s">
        <v>342</v>
      </c>
    </row>
    <row r="39" spans="1:18">
      <c r="A39" s="4" t="s">
        <v>354</v>
      </c>
      <c r="M39" s="8" t="n">
        <v>0.21</v>
      </c>
    </row>
    <row r="40" spans="1:18">
      <c r="A40" s="4" t="s">
        <v>355</v>
      </c>
      <c r="M40" s="5" t="n">
        <v>43057</v>
      </c>
    </row>
    <row r="41" spans="1:18">
      <c r="A41" s="4" t="s">
        <v>525</v>
      </c>
    </row>
    <row r="42" spans="1:18">
      <c r="A42" s="4" t="s">
        <v>356</v>
      </c>
      <c r="P42" s="5" t="n">
        <v>43057</v>
      </c>
    </row>
    <row r="43" spans="1:18">
      <c r="A43" s="4" t="s">
        <v>349</v>
      </c>
    </row>
    <row r="44" spans="1:18">
      <c r="A44" s="4" t="s">
        <v>351</v>
      </c>
      <c r="C44" s="4" t="s">
        <v>352</v>
      </c>
    </row>
    <row r="45" spans="1:18">
      <c r="A45" s="4" t="s">
        <v>338</v>
      </c>
      <c r="C45" s="6" t="n">
        <v>500000</v>
      </c>
    </row>
    <row r="46" spans="1:18">
      <c r="A46" s="4" t="s">
        <v>350</v>
      </c>
      <c r="C46" s="6" t="n">
        <v>125000</v>
      </c>
    </row>
    <row r="47" spans="1:18">
      <c r="A47" s="4" t="s">
        <v>339</v>
      </c>
      <c r="C47" s="7" t="n">
        <v>0.102</v>
      </c>
    </row>
    <row r="48" spans="1:18">
      <c r="A48" s="4" t="s">
        <v>340</v>
      </c>
      <c r="C48" s="4" t="s">
        <v>353</v>
      </c>
    </row>
    <row r="49" spans="1:18">
      <c r="A49" s="4" t="s">
        <v>354</v>
      </c>
      <c r="C49" s="9" t="n">
        <v>0.1017</v>
      </c>
    </row>
    <row r="50" spans="1:18">
      <c r="A50" s="4" t="s">
        <v>355</v>
      </c>
      <c r="C50" s="5" t="n">
        <v>40470</v>
      </c>
    </row>
    <row r="51" spans="1:18">
      <c r="A51" s="4" t="s">
        <v>356</v>
      </c>
      <c r="O51" s="6" t="n">
        <v>185</v>
      </c>
    </row>
    <row r="52" spans="1:18">
      <c r="A52" s="4" t="s">
        <v>343</v>
      </c>
      <c r="O52" s="6" t="n">
        <v>40285</v>
      </c>
    </row>
    <row r="53" spans="1:18">
      <c r="A53" s="4" t="s">
        <v>357</v>
      </c>
    </row>
    <row r="54" spans="1:18">
      <c r="A54" s="4" t="s">
        <v>351</v>
      </c>
      <c r="C54" s="4" t="s">
        <v>352</v>
      </c>
    </row>
    <row r="55" spans="1:18">
      <c r="A55" s="4" t="s">
        <v>350</v>
      </c>
      <c r="C55" s="6" t="n">
        <v>125000</v>
      </c>
    </row>
    <row r="56" spans="1:18">
      <c r="A56" s="4" t="s">
        <v>339</v>
      </c>
      <c r="C56" s="7" t="n">
        <v>0.102</v>
      </c>
    </row>
    <row r="57" spans="1:18">
      <c r="A57" s="4" t="s">
        <v>358</v>
      </c>
    </row>
    <row r="58" spans="1:18">
      <c r="A58" s="4" t="s">
        <v>351</v>
      </c>
      <c r="C58" s="4" t="s">
        <v>352</v>
      </c>
    </row>
    <row r="59" spans="1:18">
      <c r="A59" s="4" t="s">
        <v>350</v>
      </c>
      <c r="C59" s="6" t="n">
        <v>125000</v>
      </c>
    </row>
    <row r="60" spans="1:18">
      <c r="A60" s="4" t="s">
        <v>339</v>
      </c>
      <c r="C60" s="7" t="n">
        <v>0.102</v>
      </c>
    </row>
    <row r="61" spans="1:18">
      <c r="A61" s="4" t="s">
        <v>359</v>
      </c>
    </row>
    <row r="62" spans="1:18">
      <c r="A62" s="4" t="s">
        <v>351</v>
      </c>
      <c r="C62" s="4" t="s">
        <v>352</v>
      </c>
    </row>
    <row r="63" spans="1:18">
      <c r="A63" s="4" t="s">
        <v>350</v>
      </c>
      <c r="C63" s="6" t="n">
        <v>125000</v>
      </c>
    </row>
    <row r="64" spans="1:18">
      <c r="A64" s="4" t="s">
        <v>339</v>
      </c>
      <c r="C64" s="7" t="n">
        <v>0.102</v>
      </c>
    </row>
    <row r="65" spans="1:18">
      <c r="A65" s="4" t="s">
        <v>491</v>
      </c>
    </row>
    <row r="66" spans="1:18">
      <c r="A66" s="4" t="s">
        <v>351</v>
      </c>
      <c r="C66" s="4" t="s">
        <v>352</v>
      </c>
    </row>
    <row r="67" spans="1:18">
      <c r="A67" s="4" t="s">
        <v>338</v>
      </c>
      <c r="C67" s="6" t="n">
        <v>500000</v>
      </c>
    </row>
    <row r="68" spans="1:18">
      <c r="A68" s="4" t="s">
        <v>350</v>
      </c>
      <c r="C68" s="6" t="n">
        <v>125000</v>
      </c>
    </row>
    <row r="69" spans="1:18">
      <c r="A69" s="4" t="s">
        <v>339</v>
      </c>
      <c r="C69" s="7" t="n">
        <v>0.102</v>
      </c>
    </row>
    <row r="70" spans="1:18">
      <c r="A70" s="4" t="s">
        <v>340</v>
      </c>
      <c r="C70" s="4" t="s">
        <v>353</v>
      </c>
    </row>
    <row r="71" spans="1:18">
      <c r="A71" s="4" t="s">
        <v>354</v>
      </c>
      <c r="C71" s="9" t="n">
        <v>0.1017</v>
      </c>
    </row>
    <row r="72" spans="1:18">
      <c r="A72" s="4" t="s">
        <v>355</v>
      </c>
      <c r="C72" s="5" t="n">
        <v>40470</v>
      </c>
    </row>
    <row r="73" spans="1:18">
      <c r="A73" s="4" t="s">
        <v>356</v>
      </c>
      <c r="O73" s="6" t="n">
        <v>185</v>
      </c>
    </row>
    <row r="74" spans="1:18">
      <c r="A74" s="4" t="s">
        <v>343</v>
      </c>
      <c r="O74" s="6" t="n">
        <v>40285</v>
      </c>
    </row>
    <row r="75" spans="1:18">
      <c r="A75" s="4" t="s">
        <v>526</v>
      </c>
    </row>
    <row r="76" spans="1:18">
      <c r="A76" s="4" t="s">
        <v>351</v>
      </c>
      <c r="C76" s="4" t="s">
        <v>352</v>
      </c>
    </row>
    <row r="77" spans="1:18">
      <c r="A77" s="4" t="s">
        <v>350</v>
      </c>
      <c r="C77" s="6" t="n">
        <v>125000</v>
      </c>
    </row>
    <row r="78" spans="1:18">
      <c r="A78" s="4" t="s">
        <v>339</v>
      </c>
      <c r="C78" s="7" t="n">
        <v>0.102</v>
      </c>
    </row>
    <row r="79" spans="1:18">
      <c r="A79" s="4" t="s">
        <v>527</v>
      </c>
    </row>
    <row r="80" spans="1:18">
      <c r="A80" s="4" t="s">
        <v>351</v>
      </c>
      <c r="C80" s="4" t="s">
        <v>352</v>
      </c>
    </row>
    <row r="81" spans="1:18">
      <c r="A81" s="4" t="s">
        <v>350</v>
      </c>
      <c r="C81" s="6" t="n">
        <v>125000</v>
      </c>
    </row>
    <row r="82" spans="1:18">
      <c r="A82" s="4" t="s">
        <v>339</v>
      </c>
      <c r="C82" s="7" t="n">
        <v>0.102</v>
      </c>
    </row>
    <row r="83" spans="1:18">
      <c r="A83" s="4" t="s">
        <v>528</v>
      </c>
    </row>
    <row r="84" spans="1:18">
      <c r="A84" s="4" t="s">
        <v>351</v>
      </c>
      <c r="C84" s="4" t="s">
        <v>352</v>
      </c>
    </row>
    <row r="85" spans="1:18">
      <c r="A85" s="4" t="s">
        <v>350</v>
      </c>
      <c r="C85" s="6" t="n">
        <v>125000</v>
      </c>
    </row>
    <row r="86" spans="1:18">
      <c r="A86" s="4" t="s">
        <v>339</v>
      </c>
      <c r="C86" s="7" t="n">
        <v>0.102</v>
      </c>
    </row>
    <row r="87" spans="1:18">
      <c r="A87" s="4" t="s">
        <v>360</v>
      </c>
    </row>
    <row r="88" spans="1:18">
      <c r="A88" s="4" t="s">
        <v>351</v>
      </c>
      <c r="B88" s="4" t="s">
        <v>352</v>
      </c>
      <c r="D88" s="4" t="s">
        <v>352</v>
      </c>
      <c r="E88" s="4" t="s">
        <v>352</v>
      </c>
      <c r="G88" s="4" t="s">
        <v>352</v>
      </c>
      <c r="I88" s="4" t="s">
        <v>361</v>
      </c>
    </row>
    <row r="89" spans="1:18">
      <c r="A89" s="4" t="s">
        <v>338</v>
      </c>
      <c r="G89" s="6" t="n">
        <v>500000</v>
      </c>
    </row>
    <row r="90" spans="1:18">
      <c r="A90" s="4" t="s">
        <v>350</v>
      </c>
      <c r="B90" s="6" t="n">
        <v>125000</v>
      </c>
      <c r="D90" s="6" t="n">
        <v>125000</v>
      </c>
      <c r="E90" s="6" t="n">
        <v>125000</v>
      </c>
      <c r="G90" s="6" t="n">
        <v>125000</v>
      </c>
      <c r="I90" s="6" t="n">
        <v>200000</v>
      </c>
    </row>
    <row r="91" spans="1:18">
      <c r="A91" s="4" t="s">
        <v>339</v>
      </c>
      <c r="B91" s="8" t="n">
        <v>0.13</v>
      </c>
      <c r="D91" s="8" t="n">
        <v>0.13</v>
      </c>
      <c r="E91" s="8" t="n">
        <v>0.13</v>
      </c>
      <c r="G91" s="8" t="n">
        <v>0.13</v>
      </c>
      <c r="I91" s="8" t="n">
        <v>0.16</v>
      </c>
    </row>
    <row r="92" spans="1:18">
      <c r="A92" s="4" t="s">
        <v>340</v>
      </c>
      <c r="G92" s="4" t="s">
        <v>362</v>
      </c>
      <c r="I92" s="4" t="s">
        <v>362</v>
      </c>
    </row>
    <row r="93" spans="1:18">
      <c r="A93" s="4" t="s">
        <v>354</v>
      </c>
      <c r="G93" s="9" t="n">
        <v>0.1019</v>
      </c>
      <c r="I93" s="9" t="n">
        <v>0.1245</v>
      </c>
    </row>
    <row r="94" spans="1:18">
      <c r="A94" s="4" t="s">
        <v>355</v>
      </c>
      <c r="G94" s="5" t="n">
        <v>50934</v>
      </c>
      <c r="I94" s="5" t="n">
        <v>24905</v>
      </c>
    </row>
    <row r="95" spans="1:18">
      <c r="A95" s="4" t="s">
        <v>356</v>
      </c>
      <c r="O95" s="6" t="n">
        <v>49628</v>
      </c>
    </row>
    <row r="96" spans="1:18">
      <c r="A96" s="4" t="s">
        <v>343</v>
      </c>
      <c r="O96" s="6" t="n">
        <v>1306</v>
      </c>
    </row>
    <row r="97" spans="1:18">
      <c r="A97" s="4" t="s">
        <v>529</v>
      </c>
    </row>
    <row r="98" spans="1:18">
      <c r="A98" s="4" t="s">
        <v>356</v>
      </c>
      <c r="O98" s="6" t="n">
        <v>23735</v>
      </c>
      <c r="P98" s="6" t="n">
        <v>1170</v>
      </c>
    </row>
    <row r="99" spans="1:18">
      <c r="A99" s="4" t="s">
        <v>363</v>
      </c>
    </row>
    <row r="100" spans="1:18">
      <c r="A100" s="4" t="s">
        <v>351</v>
      </c>
      <c r="B100" s="4" t="s">
        <v>352</v>
      </c>
      <c r="D100" s="4" t="s">
        <v>352</v>
      </c>
      <c r="E100" s="4" t="s">
        <v>352</v>
      </c>
      <c r="G100" s="4" t="s">
        <v>352</v>
      </c>
    </row>
    <row r="101" spans="1:18">
      <c r="A101" s="4" t="s">
        <v>338</v>
      </c>
      <c r="G101" s="6" t="n">
        <v>500000</v>
      </c>
    </row>
    <row r="102" spans="1:18">
      <c r="A102" s="4" t="s">
        <v>350</v>
      </c>
      <c r="B102" s="6" t="n">
        <v>125000</v>
      </c>
      <c r="D102" s="6" t="n">
        <v>125000</v>
      </c>
      <c r="E102" s="6" t="n">
        <v>125000</v>
      </c>
      <c r="G102" s="6" t="n">
        <v>125000</v>
      </c>
    </row>
    <row r="103" spans="1:18">
      <c r="A103" s="4" t="s">
        <v>339</v>
      </c>
      <c r="B103" s="8" t="n">
        <v>0.13</v>
      </c>
      <c r="D103" s="8" t="n">
        <v>0.13</v>
      </c>
      <c r="E103" s="8" t="n">
        <v>0.13</v>
      </c>
      <c r="G103" s="8" t="n">
        <v>0.13</v>
      </c>
    </row>
    <row r="104" spans="1:18">
      <c r="A104" s="4" t="s">
        <v>340</v>
      </c>
      <c r="G104" s="4" t="s">
        <v>362</v>
      </c>
    </row>
    <row r="105" spans="1:18">
      <c r="A105" s="4" t="s">
        <v>354</v>
      </c>
      <c r="G105" s="9" t="n">
        <v>0.1019</v>
      </c>
    </row>
    <row r="106" spans="1:18">
      <c r="A106" s="4" t="s">
        <v>355</v>
      </c>
      <c r="G106" s="5" t="n">
        <v>50934</v>
      </c>
    </row>
    <row r="107" spans="1:18">
      <c r="A107" s="4" t="s">
        <v>356</v>
      </c>
      <c r="O107" s="6" t="n">
        <v>49628</v>
      </c>
    </row>
    <row r="108" spans="1:18">
      <c r="A108" s="4" t="s">
        <v>343</v>
      </c>
      <c r="O108" s="5" t="n">
        <v>1306</v>
      </c>
    </row>
    <row r="109" spans="1:18">
      <c r="A109" s="4" t="s">
        <v>499</v>
      </c>
    </row>
    <row r="110" spans="1:18">
      <c r="A110" s="4" t="s">
        <v>351</v>
      </c>
      <c r="L110" s="4" t="s">
        <v>352</v>
      </c>
    </row>
    <row r="111" spans="1:18">
      <c r="A111" s="4" t="s">
        <v>350</v>
      </c>
      <c r="L111" s="6" t="n">
        <v>500000</v>
      </c>
    </row>
    <row r="112" spans="1:18">
      <c r="A112" s="4" t="s">
        <v>339</v>
      </c>
      <c r="L112" s="8" t="n">
        <v>0.27</v>
      </c>
    </row>
    <row r="113" spans="1:18">
      <c r="A113" s="4" t="s">
        <v>340</v>
      </c>
      <c r="L113" s="4" t="s">
        <v>342</v>
      </c>
    </row>
    <row r="114" spans="1:18">
      <c r="A114" s="4" t="s">
        <v>354</v>
      </c>
      <c r="L114" s="9" t="n">
        <v>0.2094</v>
      </c>
    </row>
    <row r="115" spans="1:18">
      <c r="A115" s="4" t="s">
        <v>355</v>
      </c>
      <c r="L115" s="5" t="n">
        <v>104698</v>
      </c>
    </row>
    <row r="116" spans="1:18">
      <c r="A116" s="4" t="s">
        <v>530</v>
      </c>
    </row>
    <row r="117" spans="1:18">
      <c r="A117" s="4" t="s">
        <v>356</v>
      </c>
      <c r="P117" s="6" t="n">
        <v>104698</v>
      </c>
    </row>
    <row r="118" spans="1:18">
      <c r="A118" s="4" t="s">
        <v>531</v>
      </c>
    </row>
    <row r="119" spans="1:18">
      <c r="A119" s="4" t="s">
        <v>351</v>
      </c>
      <c r="M119" s="4" t="s">
        <v>352</v>
      </c>
    </row>
    <row r="120" spans="1:18">
      <c r="A120" s="4" t="s">
        <v>350</v>
      </c>
      <c r="M120" s="6" t="n">
        <v>100000</v>
      </c>
    </row>
    <row r="121" spans="1:18">
      <c r="A121" s="4" t="s">
        <v>339</v>
      </c>
      <c r="M121" s="8" t="n">
        <v>0.27</v>
      </c>
    </row>
    <row r="122" spans="1:18">
      <c r="A122" s="4" t="s">
        <v>340</v>
      </c>
      <c r="M122" s="4" t="s">
        <v>342</v>
      </c>
    </row>
    <row r="123" spans="1:18">
      <c r="A123" s="4" t="s">
        <v>354</v>
      </c>
      <c r="M123" s="8" t="n">
        <v>0.21</v>
      </c>
    </row>
    <row r="124" spans="1:18">
      <c r="A124" s="4" t="s">
        <v>355</v>
      </c>
      <c r="M124" s="5" t="n">
        <v>21004</v>
      </c>
    </row>
    <row r="125" spans="1:18">
      <c r="A125" s="4" t="s">
        <v>532</v>
      </c>
    </row>
    <row r="126" spans="1:18">
      <c r="A126" s="4" t="s">
        <v>356</v>
      </c>
      <c r="P126" s="5" t="n">
        <v>21004</v>
      </c>
    </row>
    <row r="127" spans="1:18">
      <c r="A127" s="4" t="s">
        <v>533</v>
      </c>
    </row>
    <row r="128" spans="1:18">
      <c r="A128" s="4" t="s">
        <v>534</v>
      </c>
      <c r="F128" s="6" t="n">
        <v>475000</v>
      </c>
    </row>
    <row r="129" spans="1:18">
      <c r="A129" s="4" t="s">
        <v>345</v>
      </c>
      <c r="F129" s="6" t="n">
        <v>4750000</v>
      </c>
    </row>
    <row r="130" spans="1:18">
      <c r="A130" s="4" t="s">
        <v>364</v>
      </c>
    </row>
    <row r="131" spans="1:18">
      <c r="A131" s="4" t="s">
        <v>339</v>
      </c>
      <c r="G131" s="8" t="n">
        <v>0.13</v>
      </c>
    </row>
    <row r="132" spans="1:18">
      <c r="A132" s="4" t="s">
        <v>365</v>
      </c>
      <c r="G132" s="5" t="n">
        <v>36764</v>
      </c>
    </row>
    <row r="133" spans="1:18">
      <c r="A133" s="4" t="s">
        <v>485</v>
      </c>
    </row>
    <row r="134" spans="1:18">
      <c r="A134" s="4" t="s">
        <v>339</v>
      </c>
      <c r="J134" s="7" t="n">
        <v>0.181</v>
      </c>
    </row>
    <row r="135" spans="1:18">
      <c r="A135" s="4" t="s">
        <v>534</v>
      </c>
      <c r="J135" s="6" t="n">
        <v>317172</v>
      </c>
    </row>
    <row r="136" spans="1:18">
      <c r="A136" s="4" t="s">
        <v>513</v>
      </c>
      <c r="J136" s="6" t="n">
        <v>500000</v>
      </c>
    </row>
    <row r="137" spans="1:18">
      <c r="A137" s="4" t="s">
        <v>487</v>
      </c>
    </row>
    <row r="138" spans="1:18">
      <c r="A138" s="4" t="s">
        <v>339</v>
      </c>
      <c r="Q138" s="8" t="n">
        <v>0.22</v>
      </c>
    </row>
    <row r="139" spans="1:18">
      <c r="A139" s="4" t="s">
        <v>534</v>
      </c>
      <c r="K139" s="6" t="n">
        <v>21000</v>
      </c>
      <c r="Q139" s="6" t="n">
        <v>21000</v>
      </c>
    </row>
    <row r="140" spans="1:18">
      <c r="A140" s="4" t="s">
        <v>513</v>
      </c>
      <c r="K140" s="6" t="n">
        <v>37500</v>
      </c>
      <c r="Q140" s="6" t="n">
        <v>37500</v>
      </c>
    </row>
    <row r="141" spans="1:18">
      <c r="A141" s="4" t="s">
        <v>535</v>
      </c>
    </row>
    <row r="142" spans="1:18">
      <c r="A142" s="4" t="s">
        <v>536</v>
      </c>
      <c r="N142" s="6" t="n">
        <v>11500000</v>
      </c>
    </row>
    <row r="143" spans="1:18">
      <c r="A143" s="4" t="s">
        <v>351</v>
      </c>
      <c r="N143" s="4" t="s">
        <v>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46"/>
    <col customWidth="1" max="3" min="3" width="22"/>
    <col customWidth="1" max="4" min="4" width="36"/>
    <col customWidth="1" max="5" min="5" width="31"/>
    <col customWidth="1" max="6" min="6" width="12"/>
  </cols>
  <sheetData>
    <row r="1" spans="1:6">
      <c r="A1" s="1" t="s">
        <v>93</v>
      </c>
      <c r="B1" s="2" t="s">
        <v>94</v>
      </c>
      <c r="C1" s="2" t="s">
        <v>95</v>
      </c>
      <c r="D1" s="2" t="s">
        <v>96</v>
      </c>
      <c r="E1" s="2" t="s">
        <v>97</v>
      </c>
      <c r="F1" s="2" t="s">
        <v>98</v>
      </c>
    </row>
    <row r="2" spans="1:6">
      <c r="A2" s="4" t="s">
        <v>99</v>
      </c>
      <c r="B2" s="5" t="n">
        <v>1898</v>
      </c>
      <c r="C2" s="5" t="n">
        <v>35027</v>
      </c>
      <c r="D2" s="5" t="n">
        <v>12866984</v>
      </c>
      <c r="E2" s="5" t="n">
        <v>-11496671</v>
      </c>
      <c r="F2" s="5" t="n">
        <v>1407238</v>
      </c>
    </row>
    <row r="3" spans="1:6">
      <c r="A3" s="4" t="s">
        <v>100</v>
      </c>
      <c r="B3" s="6" t="n">
        <v>1897942</v>
      </c>
      <c r="C3" s="6" t="n">
        <v>35027118</v>
      </c>
    </row>
    <row r="4" spans="1:6">
      <c r="A4" s="4" t="s">
        <v>101</v>
      </c>
      <c r="B4" s="4" t="s">
        <v>51</v>
      </c>
      <c r="C4" s="5" t="n">
        <v>2159</v>
      </c>
      <c r="D4" s="6" t="n">
        <v>366449</v>
      </c>
      <c r="E4" s="4" t="s">
        <v>51</v>
      </c>
      <c r="F4" s="6" t="n">
        <v>368608</v>
      </c>
    </row>
    <row r="5" spans="1:6">
      <c r="A5" s="4" t="s">
        <v>102</v>
      </c>
      <c r="B5" s="4" t="s">
        <v>51</v>
      </c>
      <c r="C5" s="6" t="n">
        <v>2158934</v>
      </c>
    </row>
    <row r="6" spans="1:6">
      <c r="A6" s="4" t="s">
        <v>103</v>
      </c>
      <c r="B6" s="4" t="s">
        <v>51</v>
      </c>
      <c r="C6" s="5" t="n">
        <v>2327</v>
      </c>
      <c r="D6" s="6" t="n">
        <v>450210</v>
      </c>
      <c r="E6" s="4" t="s">
        <v>51</v>
      </c>
      <c r="F6" s="6" t="n">
        <v>452537</v>
      </c>
    </row>
    <row r="7" spans="1:6">
      <c r="A7" s="4" t="s">
        <v>104</v>
      </c>
      <c r="C7" s="6" t="n">
        <v>2326855</v>
      </c>
    </row>
    <row r="8" spans="1:6">
      <c r="A8" s="4" t="s">
        <v>105</v>
      </c>
      <c r="B8" s="4" t="s">
        <v>51</v>
      </c>
      <c r="C8" s="4" t="s">
        <v>51</v>
      </c>
      <c r="D8" s="6" t="n">
        <v>439853</v>
      </c>
      <c r="E8" s="4" t="s">
        <v>51</v>
      </c>
      <c r="F8" s="6" t="n">
        <v>439853</v>
      </c>
    </row>
    <row r="9" spans="1:6">
      <c r="A9" s="4" t="s">
        <v>106</v>
      </c>
      <c r="B9" s="5" t="n">
        <v>-472</v>
      </c>
      <c r="C9" s="5" t="n">
        <v>2360</v>
      </c>
      <c r="D9" s="6" t="n">
        <v>-1888</v>
      </c>
      <c r="E9" s="4" t="s">
        <v>51</v>
      </c>
      <c r="F9" s="4" t="s">
        <v>51</v>
      </c>
    </row>
    <row r="10" spans="1:6">
      <c r="A10" s="4" t="s">
        <v>107</v>
      </c>
      <c r="B10" s="6" t="n">
        <v>-472000</v>
      </c>
      <c r="C10" s="6" t="n">
        <v>2360000</v>
      </c>
    </row>
    <row r="11" spans="1:6">
      <c r="A11" s="4" t="s">
        <v>108</v>
      </c>
      <c r="B11" s="4" t="s">
        <v>51</v>
      </c>
      <c r="C11" s="5" t="n">
        <v>372</v>
      </c>
      <c r="D11" s="6" t="n">
        <v>-372</v>
      </c>
      <c r="E11" s="4" t="s">
        <v>51</v>
      </c>
      <c r="F11" s="4" t="s">
        <v>51</v>
      </c>
    </row>
    <row r="12" spans="1:6">
      <c r="A12" s="4" t="s">
        <v>109</v>
      </c>
      <c r="B12" s="4" t="s">
        <v>51</v>
      </c>
      <c r="C12" s="6" t="n">
        <v>372457</v>
      </c>
    </row>
    <row r="13" spans="1:6">
      <c r="A13" s="4" t="s">
        <v>90</v>
      </c>
      <c r="B13" s="4" t="s">
        <v>51</v>
      </c>
      <c r="C13" s="4" t="s">
        <v>51</v>
      </c>
      <c r="D13" s="4" t="s">
        <v>51</v>
      </c>
      <c r="E13" s="6" t="n">
        <v>-1653657</v>
      </c>
      <c r="F13" s="6" t="n">
        <v>-1653657</v>
      </c>
    </row>
    <row r="14" spans="1:6">
      <c r="A14" s="4" t="s">
        <v>110</v>
      </c>
      <c r="B14" s="5" t="n">
        <v>1426</v>
      </c>
      <c r="C14" s="5" t="n">
        <v>42245</v>
      </c>
      <c r="D14" s="6" t="n">
        <v>14121236</v>
      </c>
      <c r="E14" s="6" t="n">
        <v>-13150328</v>
      </c>
      <c r="F14" s="6" t="n">
        <v>1014579</v>
      </c>
    </row>
    <row r="15" spans="1:6">
      <c r="A15" s="4" t="s">
        <v>111</v>
      </c>
      <c r="B15" s="6" t="n">
        <v>1425942</v>
      </c>
      <c r="C15" s="6" t="n">
        <v>42245364</v>
      </c>
    </row>
    <row r="16" spans="1:6">
      <c r="A16" s="4" t="s">
        <v>103</v>
      </c>
      <c r="B16" s="4" t="s">
        <v>51</v>
      </c>
      <c r="C16" s="5" t="n">
        <v>2016</v>
      </c>
      <c r="D16" s="6" t="n">
        <v>331701</v>
      </c>
      <c r="E16" s="4" t="s">
        <v>51</v>
      </c>
      <c r="F16" s="6" t="n">
        <v>333717</v>
      </c>
    </row>
    <row r="17" spans="1:6">
      <c r="A17" s="4" t="s">
        <v>104</v>
      </c>
      <c r="B17" s="4" t="s">
        <v>51</v>
      </c>
      <c r="C17" s="6" t="n">
        <v>2016069</v>
      </c>
    </row>
    <row r="18" spans="1:6">
      <c r="A18" s="4" t="s">
        <v>105</v>
      </c>
      <c r="B18" s="4" t="s">
        <v>51</v>
      </c>
      <c r="C18" s="4" t="s">
        <v>51</v>
      </c>
      <c r="D18" s="6" t="n">
        <v>186938</v>
      </c>
      <c r="E18" s="4" t="s">
        <v>51</v>
      </c>
      <c r="F18" s="6" t="n">
        <v>186938</v>
      </c>
    </row>
    <row r="19" spans="1:6">
      <c r="A19" s="4" t="s">
        <v>106</v>
      </c>
      <c r="B19" s="5" t="n">
        <v>-100</v>
      </c>
      <c r="C19" s="5" t="n">
        <v>500</v>
      </c>
      <c r="D19" s="6" t="n">
        <v>-400</v>
      </c>
      <c r="E19" s="4" t="s">
        <v>51</v>
      </c>
      <c r="F19" s="4" t="s">
        <v>51</v>
      </c>
    </row>
    <row r="20" spans="1:6">
      <c r="A20" s="4" t="s">
        <v>107</v>
      </c>
      <c r="B20" s="6" t="n">
        <v>-100000</v>
      </c>
      <c r="C20" s="6" t="n">
        <v>500000</v>
      </c>
    </row>
    <row r="21" spans="1:6">
      <c r="A21" s="4" t="s">
        <v>112</v>
      </c>
      <c r="B21" s="4" t="s">
        <v>51</v>
      </c>
      <c r="C21" s="5" t="n">
        <v>3125</v>
      </c>
      <c r="D21" s="6" t="n">
        <v>621875</v>
      </c>
      <c r="E21" s="4" t="s">
        <v>51</v>
      </c>
      <c r="F21" s="6" t="n">
        <v>625000</v>
      </c>
    </row>
    <row r="22" spans="1:6">
      <c r="A22" s="4" t="s">
        <v>113</v>
      </c>
      <c r="B22" s="4" t="s">
        <v>51</v>
      </c>
      <c r="C22" s="6" t="n">
        <v>3125000</v>
      </c>
    </row>
    <row r="23" spans="1:6">
      <c r="A23" s="4" t="s">
        <v>114</v>
      </c>
      <c r="B23" s="4" t="s">
        <v>51</v>
      </c>
      <c r="C23" s="5" t="n">
        <v>475</v>
      </c>
      <c r="D23" s="6" t="n">
        <v>-475</v>
      </c>
      <c r="E23" s="4" t="s">
        <v>51</v>
      </c>
      <c r="F23" s="4" t="s">
        <v>51</v>
      </c>
    </row>
    <row r="24" spans="1:6">
      <c r="A24" s="4" t="s">
        <v>115</v>
      </c>
      <c r="B24" s="4" t="s">
        <v>51</v>
      </c>
      <c r="C24" s="6" t="n">
        <v>475000</v>
      </c>
    </row>
    <row r="25" spans="1:6">
      <c r="A25" s="4" t="s">
        <v>116</v>
      </c>
      <c r="B25" s="4" t="s">
        <v>51</v>
      </c>
      <c r="C25" s="4" t="s">
        <v>51</v>
      </c>
      <c r="D25" s="6" t="n">
        <v>70964</v>
      </c>
      <c r="E25" s="4" t="s">
        <v>51</v>
      </c>
      <c r="F25" s="6" t="n">
        <v>70964</v>
      </c>
    </row>
    <row r="26" spans="1:6">
      <c r="A26" s="4" t="s">
        <v>90</v>
      </c>
      <c r="B26" s="4" t="s">
        <v>51</v>
      </c>
      <c r="C26" s="4" t="s">
        <v>51</v>
      </c>
      <c r="D26" s="4" t="s">
        <v>51</v>
      </c>
      <c r="E26" s="6" t="n">
        <v>-1805332</v>
      </c>
      <c r="F26" s="6" t="n">
        <v>-1805332</v>
      </c>
    </row>
    <row r="27" spans="1:6">
      <c r="A27" s="4" t="s">
        <v>117</v>
      </c>
      <c r="B27" s="5" t="n">
        <v>1326</v>
      </c>
      <c r="C27" s="5" t="n">
        <v>48361</v>
      </c>
      <c r="D27" s="5" t="n">
        <v>15331839</v>
      </c>
      <c r="E27" s="5" t="n">
        <v>-14955660</v>
      </c>
      <c r="F27" s="5" t="n">
        <v>425866</v>
      </c>
    </row>
    <row r="28" spans="1:6">
      <c r="A28" s="4" t="s">
        <v>118</v>
      </c>
      <c r="B28" s="6" t="n">
        <v>1325942</v>
      </c>
      <c r="C28" s="6" t="n">
        <v>48361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330</v>
      </c>
      <c r="C1" s="2" t="s">
        <v>2</v>
      </c>
      <c r="D1" s="2" t="s">
        <v>38</v>
      </c>
    </row>
    <row r="2" spans="1:4">
      <c r="A2" s="4" t="s">
        <v>367</v>
      </c>
      <c r="B2" s="6" t="n">
        <v>3400000</v>
      </c>
      <c r="C2" s="6" t="n">
        <v>2345000</v>
      </c>
      <c r="D2" s="6" t="n">
        <v>1005000</v>
      </c>
    </row>
    <row r="3" spans="1:4">
      <c r="A3" s="4" t="s">
        <v>368</v>
      </c>
    </row>
    <row r="4" spans="1:4">
      <c r="A4" s="4" t="s">
        <v>369</v>
      </c>
      <c r="B4" s="4" t="s">
        <v>370</v>
      </c>
    </row>
    <row r="5" spans="1:4">
      <c r="A5" s="4" t="s">
        <v>367</v>
      </c>
      <c r="B5" s="6" t="n">
        <v>200000</v>
      </c>
    </row>
    <row r="6" spans="1:4">
      <c r="A6" s="4" t="s">
        <v>538</v>
      </c>
      <c r="B6" s="4" t="s">
        <v>372</v>
      </c>
    </row>
    <row r="7" spans="1:4">
      <c r="A7" s="4" t="s">
        <v>373</v>
      </c>
      <c r="B7" s="8" t="n">
        <v>0.4</v>
      </c>
    </row>
    <row r="8" spans="1:4">
      <c r="A8" s="4" t="s">
        <v>374</v>
      </c>
      <c r="B8" s="8" t="n">
        <v>0.13</v>
      </c>
    </row>
    <row r="9" spans="1:4">
      <c r="A9" s="4" t="s">
        <v>375</v>
      </c>
    </row>
    <row r="10" spans="1:4">
      <c r="A10" s="4" t="s">
        <v>369</v>
      </c>
      <c r="B10" s="4" t="s">
        <v>370</v>
      </c>
    </row>
    <row r="11" spans="1:4">
      <c r="A11" s="4" t="s">
        <v>367</v>
      </c>
      <c r="B11" s="6" t="n">
        <v>100000</v>
      </c>
    </row>
    <row r="12" spans="1:4">
      <c r="A12" s="4" t="s">
        <v>538</v>
      </c>
      <c r="B12" s="4" t="s">
        <v>372</v>
      </c>
    </row>
    <row r="13" spans="1:4">
      <c r="A13" s="4" t="s">
        <v>373</v>
      </c>
      <c r="B13" s="8" t="n">
        <v>0.27</v>
      </c>
    </row>
    <row r="14" spans="1:4">
      <c r="A14" s="4" t="s">
        <v>374</v>
      </c>
      <c r="B14" s="8" t="n">
        <v>0.13</v>
      </c>
    </row>
    <row r="15" spans="1:4">
      <c r="A15" s="4" t="s">
        <v>376</v>
      </c>
    </row>
    <row r="16" spans="1:4">
      <c r="A16" s="4" t="s">
        <v>369</v>
      </c>
      <c r="B16" s="4" t="s">
        <v>377</v>
      </c>
    </row>
    <row r="17" spans="1:4">
      <c r="A17" s="4" t="s">
        <v>367</v>
      </c>
      <c r="B17" s="6" t="n">
        <v>100000</v>
      </c>
    </row>
    <row r="18" spans="1:4">
      <c r="A18" s="4" t="s">
        <v>538</v>
      </c>
      <c r="B18" s="4" t="s">
        <v>372</v>
      </c>
    </row>
    <row r="19" spans="1:4">
      <c r="A19" s="4" t="s">
        <v>373</v>
      </c>
      <c r="B19" s="8" t="n">
        <v>0.33</v>
      </c>
    </row>
    <row r="20" spans="1:4">
      <c r="A20" s="4" t="s">
        <v>374</v>
      </c>
      <c r="B20" s="8" t="n">
        <v>0.13</v>
      </c>
    </row>
    <row r="21" spans="1:4">
      <c r="A21" s="4" t="s">
        <v>378</v>
      </c>
    </row>
    <row r="22" spans="1:4">
      <c r="A22" s="4" t="s">
        <v>369</v>
      </c>
      <c r="B22" s="4" t="s">
        <v>377</v>
      </c>
    </row>
    <row r="23" spans="1:4">
      <c r="A23" s="4" t="s">
        <v>367</v>
      </c>
      <c r="B23" s="6" t="n">
        <v>2500000</v>
      </c>
    </row>
    <row r="24" spans="1:4">
      <c r="A24" s="4" t="s">
        <v>538</v>
      </c>
      <c r="B24" s="4" t="s">
        <v>372</v>
      </c>
    </row>
    <row r="25" spans="1:4">
      <c r="A25" s="4" t="s">
        <v>373</v>
      </c>
      <c r="B25" s="8" t="n">
        <v>0.2</v>
      </c>
    </row>
    <row r="26" spans="1:4">
      <c r="A26" s="4" t="s">
        <v>374</v>
      </c>
      <c r="B26" s="8" t="n">
        <v>0.13</v>
      </c>
    </row>
    <row r="27" spans="1:4">
      <c r="A27" s="4" t="s">
        <v>379</v>
      </c>
    </row>
    <row r="28" spans="1:4">
      <c r="A28" s="4" t="s">
        <v>369</v>
      </c>
      <c r="B28" s="4" t="s">
        <v>377</v>
      </c>
    </row>
    <row r="29" spans="1:4">
      <c r="A29" s="4" t="s">
        <v>367</v>
      </c>
      <c r="B29" s="6" t="n">
        <v>500000</v>
      </c>
    </row>
    <row r="30" spans="1:4">
      <c r="A30" s="4" t="s">
        <v>538</v>
      </c>
      <c r="B30" s="4" t="s">
        <v>372</v>
      </c>
    </row>
    <row r="31" spans="1:4">
      <c r="A31" s="4" t="s">
        <v>373</v>
      </c>
      <c r="B31" s="8" t="n">
        <v>0.27</v>
      </c>
    </row>
    <row r="32" spans="1:4">
      <c r="A32" s="4" t="s">
        <v>374</v>
      </c>
      <c r="B32" s="8" t="n">
        <v>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539</v>
      </c>
      <c r="B1" s="2" t="s">
        <v>1</v>
      </c>
    </row>
    <row r="2" spans="1:2">
      <c r="B2" s="2" t="s">
        <v>540</v>
      </c>
    </row>
    <row r="3" spans="1:2">
      <c r="A3" s="3" t="s">
        <v>173</v>
      </c>
    </row>
    <row r="4" spans="1:2">
      <c r="A4" s="4" t="s">
        <v>541</v>
      </c>
      <c r="B4" s="7" t="n">
        <v>0.102</v>
      </c>
    </row>
    <row r="5" spans="1:2">
      <c r="A5" s="4" t="s">
        <v>542</v>
      </c>
      <c r="B5" s="8" t="n">
        <v>0.27</v>
      </c>
    </row>
    <row r="6" spans="1:2">
      <c r="A6" s="4" t="s">
        <v>543</v>
      </c>
      <c r="B6" s="6" t="n">
        <v>6085000</v>
      </c>
    </row>
    <row r="7" spans="1:2">
      <c r="A7" s="4" t="s">
        <v>544</v>
      </c>
      <c r="B7" s="4" t="s">
        <v>545</v>
      </c>
    </row>
    <row r="8" spans="1:2">
      <c r="A8" s="4" t="s">
        <v>546</v>
      </c>
      <c r="B8" s="8" t="n">
        <v>0.13</v>
      </c>
    </row>
    <row r="9" spans="1:2">
      <c r="A9" s="4" t="s">
        <v>547</v>
      </c>
      <c r="B9" s="6" t="n">
        <v>4760000</v>
      </c>
    </row>
    <row r="10" spans="1:2">
      <c r="A10" s="4" t="s">
        <v>548</v>
      </c>
      <c r="B10" s="8" t="n">
        <v>0.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49</v>
      </c>
      <c r="B1" s="2" t="s">
        <v>1</v>
      </c>
    </row>
    <row r="2" spans="1:3">
      <c r="B2" s="2" t="s">
        <v>2</v>
      </c>
      <c r="C2" s="2" t="s">
        <v>38</v>
      </c>
    </row>
    <row r="3" spans="1:3">
      <c r="A3" s="3" t="s">
        <v>173</v>
      </c>
    </row>
    <row r="4" spans="1:3">
      <c r="A4" s="4" t="s">
        <v>550</v>
      </c>
      <c r="B4" s="4" t="s">
        <v>551</v>
      </c>
      <c r="C4" s="4" t="s">
        <v>552</v>
      </c>
    </row>
    <row r="5" spans="1:3">
      <c r="A5" s="4" t="s">
        <v>553</v>
      </c>
      <c r="B5" s="4" t="s">
        <v>313</v>
      </c>
      <c r="C5" s="4" t="s">
        <v>554</v>
      </c>
    </row>
    <row r="6" spans="1:3">
      <c r="A6" s="4" t="s">
        <v>555</v>
      </c>
      <c r="B6" s="4" t="s">
        <v>341</v>
      </c>
      <c r="C6" s="4" t="s">
        <v>3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330</v>
      </c>
      <c r="C1" s="2" t="s">
        <v>2</v>
      </c>
      <c r="D1" s="2" t="s">
        <v>38</v>
      </c>
    </row>
    <row r="2" spans="1:4">
      <c r="A2" s="3" t="s">
        <v>173</v>
      </c>
    </row>
    <row r="3" spans="1:4">
      <c r="A3" s="4" t="s">
        <v>557</v>
      </c>
      <c r="C3" s="6" t="n">
        <v>8537500</v>
      </c>
      <c r="D3" s="6" t="n">
        <v>9290000</v>
      </c>
    </row>
    <row r="4" spans="1:4">
      <c r="A4" s="4" t="s">
        <v>558</v>
      </c>
      <c r="B4" s="6" t="n">
        <v>3400000</v>
      </c>
      <c r="C4" s="6" t="n">
        <v>2345000</v>
      </c>
      <c r="D4" s="6" t="n">
        <v>1005000</v>
      </c>
    </row>
    <row r="5" spans="1:4">
      <c r="A5" s="4" t="s">
        <v>559</v>
      </c>
      <c r="D5" s="6" t="n">
        <v>-537500</v>
      </c>
    </row>
    <row r="6" spans="1:4">
      <c r="A6" s="4" t="s">
        <v>560</v>
      </c>
      <c r="C6" s="6" t="n">
        <v>-4797500</v>
      </c>
      <c r="D6" s="6" t="n">
        <v>-1220000</v>
      </c>
    </row>
    <row r="7" spans="1:4">
      <c r="A7" s="4" t="s">
        <v>561</v>
      </c>
      <c r="C7" s="6" t="n">
        <v>6085000</v>
      </c>
      <c r="D7" s="6" t="n">
        <v>8537500</v>
      </c>
    </row>
    <row r="8" spans="1:4">
      <c r="A8" s="4" t="s">
        <v>562</v>
      </c>
      <c r="C8" s="6" t="n">
        <v>4760000</v>
      </c>
    </row>
    <row r="9" spans="1:4">
      <c r="A9" s="4" t="s">
        <v>563</v>
      </c>
      <c r="C9" s="8" t="n">
        <v>0.2</v>
      </c>
      <c r="D9" s="8" t="n">
        <v>0.23</v>
      </c>
    </row>
    <row r="10" spans="1:4">
      <c r="A10" s="4" t="s">
        <v>564</v>
      </c>
      <c r="C10" s="10" t="n">
        <v>0.12</v>
      </c>
      <c r="D10" s="10" t="n">
        <v>0.25</v>
      </c>
    </row>
    <row r="11" spans="1:4">
      <c r="A11" s="4" t="s">
        <v>565</v>
      </c>
      <c r="D11" s="10" t="n">
        <v>-0.18</v>
      </c>
    </row>
    <row r="12" spans="1:4">
      <c r="A12" s="4" t="s">
        <v>566</v>
      </c>
      <c r="C12" s="10" t="n">
        <v>-0.2</v>
      </c>
      <c r="D12" s="10" t="n">
        <v>-0.42</v>
      </c>
    </row>
    <row r="13" spans="1:4">
      <c r="A13" s="4" t="s">
        <v>567</v>
      </c>
      <c r="C13" s="10" t="n">
        <v>0.13</v>
      </c>
      <c r="D13" s="8" t="n">
        <v>0.2</v>
      </c>
    </row>
    <row r="14" spans="1:4">
      <c r="A14" s="4" t="s">
        <v>568</v>
      </c>
      <c r="C14" s="8" t="n">
        <v>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69</v>
      </c>
      <c r="B1" s="2" t="s">
        <v>465</v>
      </c>
      <c r="C1" s="2" t="s">
        <v>2</v>
      </c>
      <c r="D1" s="2" t="s">
        <v>38</v>
      </c>
      <c r="E1" s="2" t="s">
        <v>470</v>
      </c>
      <c r="F1" s="2" t="s">
        <v>471</v>
      </c>
    </row>
    <row r="2" spans="1:6">
      <c r="A2" s="4" t="s">
        <v>479</v>
      </c>
      <c r="C2" s="4" t="s">
        <v>51</v>
      </c>
      <c r="E2" s="6" t="n">
        <v>200000</v>
      </c>
      <c r="F2" s="6" t="n">
        <v>300000</v>
      </c>
    </row>
    <row r="3" spans="1:6">
      <c r="A3" s="4" t="s">
        <v>480</v>
      </c>
      <c r="D3" s="8" t="n">
        <v>0.29</v>
      </c>
      <c r="E3" s="8" t="n">
        <v>0.3</v>
      </c>
      <c r="F3" s="8" t="n">
        <v>0.45</v>
      </c>
    </row>
    <row r="4" spans="1:6">
      <c r="A4" s="4" t="s">
        <v>488</v>
      </c>
    </row>
    <row r="5" spans="1:6">
      <c r="A5" s="4" t="s">
        <v>479</v>
      </c>
      <c r="B5" s="6" t="n">
        <v>71428</v>
      </c>
    </row>
    <row r="6" spans="1:6">
      <c r="A6" s="4" t="s">
        <v>480</v>
      </c>
      <c r="B6" s="8" t="n">
        <v>0.26</v>
      </c>
    </row>
    <row r="7" spans="1:6">
      <c r="A7" s="4" t="s">
        <v>534</v>
      </c>
      <c r="B7" s="6" t="n">
        <v>342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570</v>
      </c>
      <c r="B1" s="2" t="s">
        <v>1</v>
      </c>
    </row>
    <row r="2" spans="1:2">
      <c r="B2" s="2" t="s">
        <v>540</v>
      </c>
    </row>
    <row r="3" spans="1:2">
      <c r="A3" s="3" t="s">
        <v>173</v>
      </c>
    </row>
    <row r="4" spans="1:2">
      <c r="A4" s="4" t="s">
        <v>541</v>
      </c>
      <c r="B4" s="9" t="n">
        <v>0.1901</v>
      </c>
    </row>
    <row r="5" spans="1:2">
      <c r="A5" s="4" t="s">
        <v>542</v>
      </c>
      <c r="B5" s="8" t="n">
        <v>0.3</v>
      </c>
    </row>
    <row r="6" spans="1:2">
      <c r="A6" s="4" t="s">
        <v>571</v>
      </c>
      <c r="B6" s="6" t="n">
        <v>3417126</v>
      </c>
    </row>
    <row r="7" spans="1:2">
      <c r="A7" s="4" t="s">
        <v>544</v>
      </c>
      <c r="B7" s="4" t="s">
        <v>572</v>
      </c>
    </row>
    <row r="8" spans="1:2">
      <c r="A8" s="4" t="s">
        <v>546</v>
      </c>
      <c r="B8" s="8" t="n">
        <v>0.25</v>
      </c>
    </row>
    <row r="9" spans="1:2">
      <c r="A9" s="4" t="s">
        <v>573</v>
      </c>
      <c r="B9" s="6" t="n">
        <v>3417126</v>
      </c>
    </row>
    <row r="10" spans="1:2">
      <c r="A10" s="4" t="s">
        <v>568</v>
      </c>
      <c r="B10" s="8" t="n">
        <v>0.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74</v>
      </c>
      <c r="B1" s="2" t="s">
        <v>1</v>
      </c>
    </row>
    <row r="2" spans="1:3">
      <c r="B2" s="2" t="s">
        <v>2</v>
      </c>
      <c r="C2" s="2" t="s">
        <v>38</v>
      </c>
    </row>
    <row r="3" spans="1:3">
      <c r="A3" s="4" t="s">
        <v>550</v>
      </c>
      <c r="B3" s="4" t="s">
        <v>551</v>
      </c>
      <c r="C3" s="4" t="s">
        <v>552</v>
      </c>
    </row>
    <row r="4" spans="1:3">
      <c r="A4" s="4" t="s">
        <v>553</v>
      </c>
      <c r="B4" s="4" t="s">
        <v>313</v>
      </c>
      <c r="C4" s="4" t="s">
        <v>554</v>
      </c>
    </row>
    <row r="5" spans="1:3">
      <c r="A5" s="4" t="s">
        <v>555</v>
      </c>
      <c r="B5" s="4" t="s">
        <v>341</v>
      </c>
      <c r="C5" s="4" t="s">
        <v>342</v>
      </c>
    </row>
    <row r="6" spans="1:3">
      <c r="A6" s="4" t="s">
        <v>575</v>
      </c>
    </row>
    <row r="7" spans="1:3">
      <c r="A7" s="4" t="s">
        <v>550</v>
      </c>
      <c r="B7" s="4" t="s">
        <v>51</v>
      </c>
      <c r="C7" s="4" t="s">
        <v>576</v>
      </c>
    </row>
    <row r="8" spans="1:3">
      <c r="A8" s="4" t="s">
        <v>553</v>
      </c>
      <c r="B8" s="4" t="s">
        <v>577</v>
      </c>
      <c r="C8" s="4" t="s">
        <v>311</v>
      </c>
    </row>
    <row r="9" spans="1:3">
      <c r="A9" s="4" t="s">
        <v>555</v>
      </c>
      <c r="B9" s="4" t="s">
        <v>51</v>
      </c>
      <c r="C9" s="4" t="s">
        <v>5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3" t="s">
        <v>173</v>
      </c>
    </row>
    <row r="4" spans="1:3">
      <c r="A4" s="4" t="s">
        <v>580</v>
      </c>
      <c r="B4" s="6" t="n">
        <v>6450462</v>
      </c>
      <c r="C4" s="6" t="n">
        <v>5942422</v>
      </c>
    </row>
    <row r="5" spans="1:3">
      <c r="A5" s="4" t="s">
        <v>581</v>
      </c>
      <c r="C5" s="6" t="n">
        <v>1079468</v>
      </c>
    </row>
    <row r="6" spans="1:3">
      <c r="A6" s="4" t="s">
        <v>582</v>
      </c>
      <c r="C6" s="6" t="n">
        <v>-71428</v>
      </c>
    </row>
    <row r="7" spans="1:3">
      <c r="A7" s="4" t="s">
        <v>583</v>
      </c>
      <c r="B7" s="6" t="n">
        <v>-3033336</v>
      </c>
      <c r="C7" s="6" t="n">
        <v>-500000</v>
      </c>
    </row>
    <row r="8" spans="1:3">
      <c r="A8" s="4" t="s">
        <v>584</v>
      </c>
      <c r="B8" s="6" t="n">
        <v>3417126</v>
      </c>
      <c r="C8" s="6" t="n">
        <v>6450462</v>
      </c>
    </row>
    <row r="9" spans="1:3">
      <c r="A9" s="4" t="s">
        <v>585</v>
      </c>
      <c r="B9" s="6" t="n">
        <v>3417126</v>
      </c>
    </row>
    <row r="10" spans="1:3">
      <c r="A10" s="4" t="s">
        <v>586</v>
      </c>
      <c r="B10" s="8" t="n">
        <v>0.28</v>
      </c>
      <c r="C10" s="8" t="n">
        <v>0.28</v>
      </c>
    </row>
    <row r="11" spans="1:3">
      <c r="A11" s="4" t="s">
        <v>587</v>
      </c>
      <c r="C11" s="10" t="n">
        <v>0.29</v>
      </c>
    </row>
    <row r="12" spans="1:3">
      <c r="A12" s="4" t="s">
        <v>588</v>
      </c>
      <c r="C12" s="10" t="n">
        <v>-0.26</v>
      </c>
    </row>
    <row r="13" spans="1:3">
      <c r="A13" s="4" t="s">
        <v>589</v>
      </c>
      <c r="B13" s="10" t="n">
        <v>-0.3</v>
      </c>
      <c r="C13" s="10" t="n">
        <v>-0.36</v>
      </c>
    </row>
    <row r="14" spans="1:3">
      <c r="A14" s="4" t="s">
        <v>590</v>
      </c>
      <c r="B14" s="10" t="n">
        <v>0.25</v>
      </c>
      <c r="C14" s="8" t="n">
        <v>0.28</v>
      </c>
    </row>
    <row r="15" spans="1:3">
      <c r="A15" s="4" t="s">
        <v>568</v>
      </c>
      <c r="B15" s="8" t="n">
        <v>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1</v>
      </c>
      <c r="B1" s="2" t="s">
        <v>1</v>
      </c>
    </row>
    <row r="2" spans="1:3">
      <c r="B2" s="2" t="s">
        <v>2</v>
      </c>
      <c r="C2" s="2" t="s">
        <v>38</v>
      </c>
    </row>
    <row r="3" spans="1:3">
      <c r="A3" s="3" t="s">
        <v>181</v>
      </c>
    </row>
    <row r="4" spans="1:3">
      <c r="A4" s="4" t="s">
        <v>592</v>
      </c>
      <c r="B4" s="5" t="n">
        <v>201050</v>
      </c>
      <c r="C4" s="5" t="n">
        <v>1917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181</v>
      </c>
    </row>
    <row r="3" spans="1:2">
      <c r="A3" s="4" t="s">
        <v>36</v>
      </c>
      <c r="B3" s="5" t="n">
        <v>49726</v>
      </c>
    </row>
    <row r="4" spans="1:2">
      <c r="A4" s="4" t="s">
        <v>595</v>
      </c>
      <c r="B4" s="6" t="n">
        <v>151283</v>
      </c>
    </row>
    <row r="5" spans="1:2">
      <c r="A5" s="4" t="s">
        <v>596</v>
      </c>
      <c r="B5" s="6" t="n">
        <v>50102</v>
      </c>
    </row>
    <row r="6" spans="1:2">
      <c r="A6" s="4" t="s">
        <v>98</v>
      </c>
      <c r="B6" s="5" t="n">
        <v>251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8</v>
      </c>
    </row>
    <row r="3" spans="1:3">
      <c r="A3" s="3" t="s">
        <v>120</v>
      </c>
    </row>
    <row r="4" spans="1:3">
      <c r="A4" s="4" t="s">
        <v>90</v>
      </c>
      <c r="B4" s="5" t="n">
        <v>-1805332</v>
      </c>
      <c r="C4" s="5" t="n">
        <v>-1653657</v>
      </c>
    </row>
    <row r="5" spans="1:3">
      <c r="A5" s="3" t="s">
        <v>121</v>
      </c>
    </row>
    <row r="6" spans="1:3">
      <c r="A6" s="4" t="s">
        <v>122</v>
      </c>
      <c r="B6" s="6" t="n">
        <v>130640</v>
      </c>
      <c r="C6" s="6" t="n">
        <v>-17280</v>
      </c>
    </row>
    <row r="7" spans="1:3">
      <c r="A7" s="4" t="s">
        <v>123</v>
      </c>
      <c r="B7" s="6" t="n">
        <v>260645</v>
      </c>
      <c r="C7" s="6" t="n">
        <v>277294</v>
      </c>
    </row>
    <row r="8" spans="1:3">
      <c r="A8" s="4" t="s">
        <v>87</v>
      </c>
      <c r="B8" s="6" t="n">
        <v>9924</v>
      </c>
      <c r="C8" s="4" t="s">
        <v>51</v>
      </c>
    </row>
    <row r="9" spans="1:3">
      <c r="A9" s="4" t="s">
        <v>124</v>
      </c>
      <c r="B9" s="6" t="n">
        <v>333717</v>
      </c>
      <c r="C9" s="6" t="n">
        <v>452537</v>
      </c>
    </row>
    <row r="10" spans="1:3">
      <c r="A10" s="4" t="s">
        <v>125</v>
      </c>
      <c r="B10" s="6" t="n">
        <v>186938</v>
      </c>
      <c r="C10" s="6" t="n">
        <v>439853</v>
      </c>
    </row>
    <row r="11" spans="1:3">
      <c r="A11" s="4" t="s">
        <v>126</v>
      </c>
      <c r="B11" s="6" t="n">
        <v>29538</v>
      </c>
      <c r="C11" s="4" t="s">
        <v>51</v>
      </c>
    </row>
    <row r="12" spans="1:3">
      <c r="A12" s="3" t="s">
        <v>127</v>
      </c>
    </row>
    <row r="13" spans="1:3">
      <c r="A13" s="4" t="s">
        <v>128</v>
      </c>
      <c r="B13" s="6" t="n">
        <v>-47162</v>
      </c>
      <c r="C13" s="6" t="n">
        <v>116159</v>
      </c>
    </row>
    <row r="14" spans="1:3">
      <c r="A14" s="4" t="s">
        <v>42</v>
      </c>
      <c r="B14" s="6" t="n">
        <v>-1930</v>
      </c>
      <c r="C14" s="6" t="n">
        <v>1060</v>
      </c>
    </row>
    <row r="15" spans="1:3">
      <c r="A15" s="4" t="s">
        <v>43</v>
      </c>
      <c r="B15" s="6" t="n">
        <v>-26057</v>
      </c>
      <c r="C15" s="4" t="s">
        <v>51</v>
      </c>
    </row>
    <row r="16" spans="1:3">
      <c r="A16" s="3" t="s">
        <v>129</v>
      </c>
    </row>
    <row r="17" spans="1:3">
      <c r="A17" s="4" t="s">
        <v>48</v>
      </c>
      <c r="B17" s="6" t="n">
        <v>-189252</v>
      </c>
      <c r="C17" s="6" t="n">
        <v>203870</v>
      </c>
    </row>
    <row r="18" spans="1:3">
      <c r="A18" s="4" t="s">
        <v>49</v>
      </c>
      <c r="B18" s="6" t="n">
        <v>76643</v>
      </c>
      <c r="C18" s="6" t="n">
        <v>16234</v>
      </c>
    </row>
    <row r="19" spans="1:3">
      <c r="A19" s="4" t="s">
        <v>50</v>
      </c>
      <c r="B19" s="6" t="n">
        <v>-525</v>
      </c>
      <c r="C19" s="6" t="n">
        <v>525</v>
      </c>
    </row>
    <row r="20" spans="1:3">
      <c r="A20" s="4" t="s">
        <v>130</v>
      </c>
      <c r="B20" s="6" t="n">
        <v>-1042213</v>
      </c>
      <c r="C20" s="6" t="n">
        <v>-163405</v>
      </c>
    </row>
    <row r="21" spans="1:3">
      <c r="A21" s="3" t="s">
        <v>131</v>
      </c>
    </row>
    <row r="22" spans="1:3">
      <c r="A22" s="4" t="s">
        <v>132</v>
      </c>
      <c r="B22" s="6" t="n">
        <v>5032</v>
      </c>
      <c r="C22" s="4" t="s">
        <v>51</v>
      </c>
    </row>
    <row r="23" spans="1:3">
      <c r="A23" s="4" t="s">
        <v>133</v>
      </c>
      <c r="B23" s="6" t="n">
        <v>-45107</v>
      </c>
      <c r="C23" s="6" t="n">
        <v>-207353</v>
      </c>
    </row>
    <row r="24" spans="1:3">
      <c r="A24" s="4" t="s">
        <v>134</v>
      </c>
      <c r="B24" s="6" t="n">
        <v>-95000</v>
      </c>
      <c r="C24" s="4" t="s">
        <v>51</v>
      </c>
    </row>
    <row r="25" spans="1:3">
      <c r="A25" s="4" t="s">
        <v>135</v>
      </c>
      <c r="B25" s="6" t="n">
        <v>-135075</v>
      </c>
      <c r="C25" s="6" t="n">
        <v>-207353</v>
      </c>
    </row>
    <row r="26" spans="1:3">
      <c r="A26" s="3" t="s">
        <v>136</v>
      </c>
    </row>
    <row r="27" spans="1:3">
      <c r="A27" s="4" t="s">
        <v>137</v>
      </c>
      <c r="B27" s="6" t="n">
        <v>700000</v>
      </c>
      <c r="C27" s="4" t="s">
        <v>51</v>
      </c>
    </row>
    <row r="28" spans="1:3">
      <c r="A28" s="4" t="s">
        <v>138</v>
      </c>
      <c r="B28" s="6" t="n">
        <v>625000</v>
      </c>
      <c r="C28" s="6" t="n">
        <v>368608</v>
      </c>
    </row>
    <row r="29" spans="1:3">
      <c r="A29" s="4" t="s">
        <v>139</v>
      </c>
      <c r="B29" s="6" t="n">
        <v>1325000</v>
      </c>
      <c r="C29" s="6" t="n">
        <v>368608</v>
      </c>
    </row>
    <row r="30" spans="1:3">
      <c r="A30" s="4" t="s">
        <v>140</v>
      </c>
      <c r="B30" s="6" t="n">
        <v>147712</v>
      </c>
      <c r="C30" s="6" t="n">
        <v>-2150</v>
      </c>
    </row>
    <row r="31" spans="1:3">
      <c r="A31" s="4" t="s">
        <v>141</v>
      </c>
      <c r="B31" s="6" t="n">
        <v>176027</v>
      </c>
      <c r="C31" s="6" t="n">
        <v>178177</v>
      </c>
    </row>
    <row r="32" spans="1:3">
      <c r="A32" s="4" t="s">
        <v>142</v>
      </c>
      <c r="B32" s="6" t="n">
        <v>323739</v>
      </c>
      <c r="C32" s="6" t="n">
        <v>176027</v>
      </c>
    </row>
    <row r="33" spans="1:3">
      <c r="A33" s="3" t="s">
        <v>143</v>
      </c>
    </row>
    <row r="34" spans="1:3">
      <c r="A34" s="4" t="s">
        <v>144</v>
      </c>
      <c r="B34" s="6" t="n">
        <v>4066</v>
      </c>
      <c r="C34" s="4" t="s">
        <v>51</v>
      </c>
    </row>
    <row r="35" spans="1:3">
      <c r="A35" s="4" t="s">
        <v>145</v>
      </c>
      <c r="B35" s="4" t="s">
        <v>51</v>
      </c>
      <c r="C35" s="4" t="s">
        <v>51</v>
      </c>
    </row>
    <row r="36" spans="1:3">
      <c r="A36" s="3" t="s">
        <v>146</v>
      </c>
    </row>
    <row r="37" spans="1:3">
      <c r="A37" s="4" t="s">
        <v>147</v>
      </c>
      <c r="B37" s="6" t="n">
        <v>100000</v>
      </c>
      <c r="C37" s="6" t="n">
        <v>472000</v>
      </c>
    </row>
    <row r="38" spans="1:3">
      <c r="A38" s="4" t="s">
        <v>148</v>
      </c>
      <c r="B38" s="5" t="n">
        <v>70964</v>
      </c>
      <c r="C38"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7</v>
      </c>
      <c r="B1" s="2" t="s">
        <v>1</v>
      </c>
    </row>
    <row r="2" spans="1:3">
      <c r="B2" s="2" t="s">
        <v>2</v>
      </c>
      <c r="C2" s="2" t="s">
        <v>38</v>
      </c>
    </row>
    <row r="3" spans="1:3">
      <c r="A3" s="3" t="s">
        <v>184</v>
      </c>
    </row>
    <row r="4" spans="1:3">
      <c r="A4" s="4" t="s">
        <v>598</v>
      </c>
      <c r="B4" s="5" t="n">
        <v>30000</v>
      </c>
      <c r="C4" s="4" t="s">
        <v>51</v>
      </c>
    </row>
    <row r="5" spans="1:3">
      <c r="A5" s="4" t="s">
        <v>599</v>
      </c>
      <c r="B5" s="6" t="n">
        <v>83400</v>
      </c>
      <c r="C5" s="6" t="n">
        <v>76800</v>
      </c>
    </row>
    <row r="6" spans="1:3">
      <c r="A6" s="4" t="s">
        <v>600</v>
      </c>
      <c r="B6" s="4" t="s">
        <v>51</v>
      </c>
      <c r="C6" s="6" t="n">
        <v>28312</v>
      </c>
    </row>
    <row r="7" spans="1:3">
      <c r="A7" s="4" t="s">
        <v>86</v>
      </c>
      <c r="B7" s="5" t="n">
        <v>113400</v>
      </c>
      <c r="C7" s="5" t="n">
        <v>1051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601</v>
      </c>
      <c r="B1" s="2" t="s">
        <v>1</v>
      </c>
    </row>
    <row r="2" spans="1:2">
      <c r="B2" s="2" t="s">
        <v>594</v>
      </c>
    </row>
    <row r="3" spans="1:2">
      <c r="A3" s="3" t="s">
        <v>187</v>
      </c>
    </row>
    <row r="4" spans="1:2">
      <c r="A4" s="4" t="s">
        <v>602</v>
      </c>
      <c r="B4" s="5" t="n">
        <v>9142000</v>
      </c>
    </row>
    <row r="5" spans="1:2">
      <c r="A5" s="4" t="s">
        <v>603</v>
      </c>
      <c r="B5"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5</v>
      </c>
      <c r="B1" s="2" t="s">
        <v>1</v>
      </c>
    </row>
    <row r="2" spans="1:3">
      <c r="B2" s="2" t="s">
        <v>2</v>
      </c>
      <c r="C2" s="2" t="s">
        <v>38</v>
      </c>
    </row>
    <row r="3" spans="1:3">
      <c r="A3" s="3" t="s">
        <v>187</v>
      </c>
    </row>
    <row r="4" spans="1:3">
      <c r="A4" s="4" t="s">
        <v>606</v>
      </c>
      <c r="B4" s="4" t="s">
        <v>607</v>
      </c>
      <c r="C4" s="4" t="s">
        <v>607</v>
      </c>
    </row>
    <row r="5" spans="1:3">
      <c r="A5" s="4" t="s">
        <v>608</v>
      </c>
      <c r="B5" s="4" t="s">
        <v>609</v>
      </c>
      <c r="C5" s="4" t="s">
        <v>609</v>
      </c>
    </row>
    <row r="6" spans="1:3">
      <c r="A6" s="4" t="s">
        <v>610</v>
      </c>
      <c r="B6" s="4" t="s">
        <v>611</v>
      </c>
      <c r="C6" s="4" t="s">
        <v>611</v>
      </c>
    </row>
    <row r="7" spans="1:3">
      <c r="A7" s="4" t="s">
        <v>612</v>
      </c>
      <c r="B7" s="4" t="s">
        <v>609</v>
      </c>
      <c r="C7" s="4" t="s">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3</v>
      </c>
      <c r="B1" s="2" t="s">
        <v>2</v>
      </c>
      <c r="C1" s="2" t="s">
        <v>38</v>
      </c>
    </row>
    <row r="2" spans="1:3">
      <c r="A2" s="3" t="s">
        <v>187</v>
      </c>
    </row>
    <row r="3" spans="1:3">
      <c r="A3" s="4" t="s">
        <v>602</v>
      </c>
      <c r="B3" s="5" t="n">
        <v>1919820</v>
      </c>
      <c r="C3" s="5" t="n">
        <v>1676325</v>
      </c>
    </row>
    <row r="4" spans="1:3">
      <c r="A4" s="4" t="s">
        <v>614</v>
      </c>
      <c r="B4" s="6" t="n">
        <v>1919820</v>
      </c>
      <c r="C4" s="6" t="n">
        <v>1676325</v>
      </c>
    </row>
    <row r="5" spans="1:3">
      <c r="A5" s="4" t="s">
        <v>615</v>
      </c>
      <c r="B5" s="6" t="n">
        <v>-1919820</v>
      </c>
      <c r="C5" s="6" t="n">
        <v>-1676325</v>
      </c>
    </row>
    <row r="6" spans="1:3">
      <c r="A6" s="4" t="s">
        <v>616</v>
      </c>
      <c r="B6" s="4" t="s">
        <v>51</v>
      </c>
      <c r="C6" s="4" t="s">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7</v>
      </c>
      <c r="B1" s="2" t="s">
        <v>618</v>
      </c>
      <c r="C1" s="2" t="s">
        <v>619</v>
      </c>
      <c r="D1" s="2" t="s">
        <v>324</v>
      </c>
      <c r="E1" s="2" t="s">
        <v>326</v>
      </c>
      <c r="F1" s="2" t="s">
        <v>329</v>
      </c>
      <c r="G1" s="2" t="s">
        <v>331</v>
      </c>
      <c r="H1" s="2" t="s">
        <v>332</v>
      </c>
      <c r="I1" s="2" t="s">
        <v>334</v>
      </c>
      <c r="J1" s="2" t="s">
        <v>335</v>
      </c>
      <c r="K1" s="2" t="s">
        <v>336</v>
      </c>
      <c r="L1" s="2" t="s">
        <v>2</v>
      </c>
      <c r="M1" s="2" t="s">
        <v>38</v>
      </c>
    </row>
    <row r="2" spans="1:13">
      <c r="A2" s="4" t="s">
        <v>337</v>
      </c>
      <c r="L2" s="5" t="n">
        <v>333717</v>
      </c>
      <c r="M2" s="5" t="n">
        <v>452537</v>
      </c>
    </row>
    <row r="3" spans="1:13">
      <c r="A3" s="4" t="s">
        <v>347</v>
      </c>
    </row>
    <row r="4" spans="1:13">
      <c r="A4" s="4" t="s">
        <v>104</v>
      </c>
      <c r="D4" s="6" t="n">
        <v>147059</v>
      </c>
      <c r="E4" s="6" t="n">
        <v>104167</v>
      </c>
      <c r="F4" s="6" t="n">
        <v>73171</v>
      </c>
      <c r="G4" s="6" t="n">
        <v>115652</v>
      </c>
      <c r="H4" s="6" t="n">
        <v>98361</v>
      </c>
      <c r="I4" s="6" t="n">
        <v>78947</v>
      </c>
      <c r="J4" s="6" t="n">
        <v>138568</v>
      </c>
      <c r="K4" s="6" t="n">
        <v>300000</v>
      </c>
    </row>
    <row r="5" spans="1:13">
      <c r="A5" s="4" t="s">
        <v>337</v>
      </c>
      <c r="D5" s="5" t="n">
        <v>15000</v>
      </c>
      <c r="E5" s="5" t="n">
        <v>15000</v>
      </c>
      <c r="F5" s="5" t="n">
        <v>15000</v>
      </c>
      <c r="G5" s="5" t="n">
        <v>15000</v>
      </c>
      <c r="H5" s="5" t="n">
        <v>15000</v>
      </c>
      <c r="I5" s="5" t="n">
        <v>15000</v>
      </c>
      <c r="J5" s="5" t="n">
        <v>30000</v>
      </c>
      <c r="K5" s="5" t="n">
        <v>78828</v>
      </c>
    </row>
    <row r="6" spans="1:13">
      <c r="A6" s="4" t="s">
        <v>348</v>
      </c>
    </row>
    <row r="7" spans="1:13">
      <c r="A7" s="4" t="s">
        <v>104</v>
      </c>
      <c r="L7" s="6" t="n">
        <v>440049</v>
      </c>
    </row>
    <row r="8" spans="1:13">
      <c r="A8" s="4" t="s">
        <v>337</v>
      </c>
      <c r="L8" s="5" t="n">
        <v>60000</v>
      </c>
    </row>
    <row r="9" spans="1:13">
      <c r="A9" s="4" t="s">
        <v>620</v>
      </c>
    </row>
    <row r="10" spans="1:13">
      <c r="A10" s="4" t="s">
        <v>621</v>
      </c>
      <c r="B10" s="5" t="n">
        <v>291931</v>
      </c>
    </row>
    <row r="11" spans="1:13">
      <c r="A11" s="4" t="s">
        <v>622</v>
      </c>
      <c r="B11" s="4" t="s">
        <v>623</v>
      </c>
    </row>
    <row r="12" spans="1:13">
      <c r="A12" s="4" t="s">
        <v>624</v>
      </c>
      <c r="B12" s="4" t="s">
        <v>313</v>
      </c>
    </row>
    <row r="13" spans="1:13">
      <c r="A13" s="4" t="s">
        <v>625</v>
      </c>
      <c r="B13" s="5" t="n">
        <v>368733</v>
      </c>
    </row>
    <row r="14" spans="1:13">
      <c r="A14" s="4" t="s">
        <v>626</v>
      </c>
    </row>
    <row r="15" spans="1:13">
      <c r="A15" s="4" t="s">
        <v>104</v>
      </c>
      <c r="C15" s="6" t="n">
        <v>171233</v>
      </c>
    </row>
    <row r="16" spans="1:13">
      <c r="A16" s="4" t="s">
        <v>337</v>
      </c>
      <c r="C16" s="5"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7:55:03Z</dcterms:created>
  <dcterms:modified xmlns:dcterms="http://purl.org/dc/terms/" xmlns:xsi="http://www.w3.org/2001/XMLSchema-instance" xsi:type="dcterms:W3CDTF">2019-12-30T17:55:03Z</dcterms:modified>
</cp:coreProperties>
</file>